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sheetId="7" state="visible" r:id="rId7"/>
    <sheet xmlns:r="http://schemas.openxmlformats.org/officeDocument/2006/relationships" name="Going Concern" sheetId="8" state="visible" r:id="rId8"/>
    <sheet xmlns:r="http://schemas.openxmlformats.org/officeDocument/2006/relationships" name="Basis of Preparation" sheetId="9" state="visible" r:id="rId9"/>
    <sheet xmlns:r="http://schemas.openxmlformats.org/officeDocument/2006/relationships" name="Cash" sheetId="10" state="visible" r:id="rId10"/>
    <sheet xmlns:r="http://schemas.openxmlformats.org/officeDocument/2006/relationships" name="Due to Related Parties and Mana" sheetId="11" state="visible" r:id="rId11"/>
    <sheet xmlns:r="http://schemas.openxmlformats.org/officeDocument/2006/relationships" name="Common Stock and Shares to be I" sheetId="12" state="visible" r:id="rId12"/>
    <sheet xmlns:r="http://schemas.openxmlformats.org/officeDocument/2006/relationships" name="Related Party Transactions and " sheetId="13" state="visible" r:id="rId13"/>
    <sheet xmlns:r="http://schemas.openxmlformats.org/officeDocument/2006/relationships" name="Commitments" sheetId="14" state="visible" r:id="rId14"/>
    <sheet xmlns:r="http://schemas.openxmlformats.org/officeDocument/2006/relationships" name="Pettanicals Deposit"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Subsequent Events" sheetId="18" state="visible" r:id="rId18"/>
    <sheet xmlns:r="http://schemas.openxmlformats.org/officeDocument/2006/relationships" name="Basis of Preparation (Policies)" sheetId="19" state="visible" r:id="rId19"/>
    <sheet xmlns:r="http://schemas.openxmlformats.org/officeDocument/2006/relationships" name="Common Stock and Shares to be_2" sheetId="20" state="visible" r:id="rId20"/>
    <sheet xmlns:r="http://schemas.openxmlformats.org/officeDocument/2006/relationships" name="Income Taxes (Tables)" sheetId="21" state="visible" r:id="rId21"/>
    <sheet xmlns:r="http://schemas.openxmlformats.org/officeDocument/2006/relationships" name="Going Concern (Details Narrativ" sheetId="22" state="visible" r:id="rId22"/>
    <sheet xmlns:r="http://schemas.openxmlformats.org/officeDocument/2006/relationships" name="Going Concern (Details Narrat_2" sheetId="23" state="visible" r:id="rId23"/>
    <sheet xmlns:r="http://schemas.openxmlformats.org/officeDocument/2006/relationships" name="Basis of Preparation (Details N" sheetId="24" state="visible" r:id="rId24"/>
    <sheet xmlns:r="http://schemas.openxmlformats.org/officeDocument/2006/relationships" name="Basis of Preparation (Details_2" sheetId="25" state="visible" r:id="rId25"/>
    <sheet xmlns:r="http://schemas.openxmlformats.org/officeDocument/2006/relationships" name="Cash (Details Narrative) (10-K)" sheetId="26" state="visible" r:id="rId26"/>
    <sheet xmlns:r="http://schemas.openxmlformats.org/officeDocument/2006/relationships" name="Due to Related Parties and Ma_2" sheetId="27" state="visible" r:id="rId27"/>
    <sheet xmlns:r="http://schemas.openxmlformats.org/officeDocument/2006/relationships" name="Common Stock and Shares to be_3" sheetId="28" state="visible" r:id="rId28"/>
    <sheet xmlns:r="http://schemas.openxmlformats.org/officeDocument/2006/relationships" name="Common Stock and Shares to be_4" sheetId="29" state="visible" r:id="rId29"/>
    <sheet xmlns:r="http://schemas.openxmlformats.org/officeDocument/2006/relationships" name="Common Stock and Shares to be_5" sheetId="30" state="visible" r:id="rId30"/>
    <sheet xmlns:r="http://schemas.openxmlformats.org/officeDocument/2006/relationships" name="Common Stock and Shares to be_6" sheetId="31" state="visible" r:id="rId31"/>
    <sheet xmlns:r="http://schemas.openxmlformats.org/officeDocument/2006/relationships" name="Income Taxes (Details Narrative" sheetId="32" state="visible" r:id="rId32"/>
    <sheet xmlns:r="http://schemas.openxmlformats.org/officeDocument/2006/relationships" name="Income Taxes - Schedule of Effe" sheetId="33" state="visible" r:id="rId33"/>
    <sheet xmlns:r="http://schemas.openxmlformats.org/officeDocument/2006/relationships" name="Income Taxes - Summary of Valua" sheetId="34" state="visible" r:id="rId34"/>
    <sheet xmlns:r="http://schemas.openxmlformats.org/officeDocument/2006/relationships" name="Commitments (Details Narrative)" sheetId="35" state="visible" r:id="rId35"/>
    <sheet xmlns:r="http://schemas.openxmlformats.org/officeDocument/2006/relationships" name="Pettanicals Deposit (Details Na"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235">
  <si>
    <t>Document and Entity Information</t>
  </si>
  <si>
    <t>6 Months Ended</t>
  </si>
  <si>
    <t>Oct. 31, 2019</t>
  </si>
  <si>
    <t>Document And Entity Information</t>
  </si>
  <si>
    <t>Entity Registrant Name</t>
  </si>
  <si>
    <t>Hemp Technology, Inc.</t>
  </si>
  <si>
    <t>Entity Central Index Key</t>
  </si>
  <si>
    <t>0001797956</t>
  </si>
  <si>
    <t>Document Type</t>
  </si>
  <si>
    <t>10-12G/A</t>
  </si>
  <si>
    <t>Amendment Flag</t>
  </si>
  <si>
    <t>true</t>
  </si>
  <si>
    <t>Amendment Description</t>
  </si>
  <si>
    <t>Amendment No. 1</t>
  </si>
  <si>
    <t>Entity Filer Category</t>
  </si>
  <si>
    <t>Non-accelerated Filer</t>
  </si>
  <si>
    <t>Entity Small Business</t>
  </si>
  <si>
    <t>Entity Emerging Growth Company</t>
  </si>
  <si>
    <t>false</t>
  </si>
  <si>
    <t>Condensed Consolidated Balance Sheets - USD ($)</t>
  </si>
  <si>
    <t>Apr. 30, 2019</t>
  </si>
  <si>
    <t>Apr. 30, 2018</t>
  </si>
  <si>
    <t>Current Assets</t>
  </si>
  <si>
    <t>Cash</t>
  </si>
  <si>
    <t xml:space="preserve"> </t>
  </si>
  <si>
    <t>Total Current Assets</t>
  </si>
  <si>
    <t>Deposit</t>
  </si>
  <si>
    <t>Total Assets</t>
  </si>
  <si>
    <t>Current Liabilities</t>
  </si>
  <si>
    <t>Accounts payable and accrued liabilities</t>
  </si>
  <si>
    <t>Due to related party</t>
  </si>
  <si>
    <t>Total Current Liabilities</t>
  </si>
  <si>
    <t>Total Liabilities</t>
  </si>
  <si>
    <t>Stockholders' Equity</t>
  </si>
  <si>
    <t>Common stock, $0.00001 par value, 50,000,000,000 shares authorized; 18,546,628,778 shares issued and outstanding as at April 30, 2019 and 2018, respectively</t>
  </si>
  <si>
    <t>Additional paid in capital</t>
  </si>
  <si>
    <t>Shares to be issued</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 of Operations - USD ($)</t>
  </si>
  <si>
    <t>3 Months Ended</t>
  </si>
  <si>
    <t>12 Months Ended</t>
  </si>
  <si>
    <t>Oct. 31, 2018</t>
  </si>
  <si>
    <t>Operating expenses</t>
  </si>
  <si>
    <t>General and administrative expense</t>
  </si>
  <si>
    <t>Net loss from operations</t>
  </si>
  <si>
    <t>Net loss</t>
  </si>
  <si>
    <t>Loss per common share - Basic and diluted</t>
  </si>
  <si>
    <t>Weighted average number of common shares outstanding, basic and diluted</t>
  </si>
  <si>
    <t>Condensed Consolidated Statements of Changes in Stockholders' Equity (Deficit) - USD ($)</t>
  </si>
  <si>
    <t>Common Stock [Member]</t>
  </si>
  <si>
    <t>Shares to be Issued [Member]</t>
  </si>
  <si>
    <t>Additional Paid in Capital [Member]</t>
  </si>
  <si>
    <t>Accumulated Deficit [Member]</t>
  </si>
  <si>
    <t>Total</t>
  </si>
  <si>
    <t>Balance at Apr. 30, 2017</t>
  </si>
  <si>
    <t>Balance, shares at Apr. 30, 2017</t>
  </si>
  <si>
    <t>Shares issued (debt settlement)</t>
  </si>
  <si>
    <t>Shares issued (debt settlement), shares</t>
  </si>
  <si>
    <t>Balance at Apr. 30, 2018</t>
  </si>
  <si>
    <t>Balance, shares at Apr. 30, 2018</t>
  </si>
  <si>
    <t>Shares to be issued - financing</t>
  </si>
  <si>
    <t>Shares to be issued - services</t>
  </si>
  <si>
    <t>Balance at Apr. 30, 2019</t>
  </si>
  <si>
    <t>Balance, shares at Apr. 30, 2019</t>
  </si>
  <si>
    <t>Sales of shares</t>
  </si>
  <si>
    <t>Sales of shares, shares</t>
  </si>
  <si>
    <t>Shares issued for Pettanicals deposit</t>
  </si>
  <si>
    <t>Shares issued for Pettanicals deposit, shares</t>
  </si>
  <si>
    <t>Settle shares to be issued</t>
  </si>
  <si>
    <t>Settle shares to be issued, shares</t>
  </si>
  <si>
    <t>Balance at Oct. 31, 2019</t>
  </si>
  <si>
    <t>Balance, shares at Oct. 31, 2019</t>
  </si>
  <si>
    <t>Condensed Consolidated Statements of Cash Flows - USD ($)</t>
  </si>
  <si>
    <t>Operating activities</t>
  </si>
  <si>
    <t>Net Loss</t>
  </si>
  <si>
    <t>Shares to be issued - services rendered</t>
  </si>
  <si>
    <t>Accounts payable, related party</t>
  </si>
  <si>
    <t>Net cash (used in) operating activities</t>
  </si>
  <si>
    <t>Financing activities</t>
  </si>
  <si>
    <t>Shares issued for cash</t>
  </si>
  <si>
    <t>Proceeds from shares to be issued - financing</t>
  </si>
  <si>
    <t>Net cash provided by financing activities</t>
  </si>
  <si>
    <t>Net changes in cash</t>
  </si>
  <si>
    <t>Cash at beginning of the period</t>
  </si>
  <si>
    <t>Cash at the end of the period</t>
  </si>
  <si>
    <t>SUPPLEMENTAL INFORMATION</t>
  </si>
  <si>
    <t>Cash paid in interest</t>
  </si>
  <si>
    <t>Cash paid for income taxes</t>
  </si>
  <si>
    <t>Company Overview</t>
  </si>
  <si>
    <t>Organization, Consolidation and Presentation of Financial Statements [Abstract]</t>
  </si>
  <si>
    <t>Note 1 - Company overview Hemp Technology Inc. of
Wyoming and its subsidiaries, Hemp Technology Inc. of Kentucky, Hemp Biotech Inc. of Kentucky, and Sol Terra SAS of Colombia (collectively
the “Company”) is publicly listed on the OTC under the symbol “CPOW.” The Company’s registered office
is located in Cheyenne, Wyoming and its principal executive office is located in Calgary, Alberta. The Company is a start-up in
the production and distribution of innovative hemp-based, cannabidiol (CBD) products. The Company’s planned primary products
will be created from high quality strains of hemp. Hemp extracts are produced from industrial hemp, which is defined as Cannabis
with less than 0.3% tetrahydrocannabinol (THC). THC causes psychoactive effects when consumed and is typically associated with
marijuana (i.e. cannabis with high-THC content). The Company does not produce or sell medicinal or recreational cannabis or products
derived from high-THC Cannabis/marijuana plants.</t>
  </si>
  <si>
    <t>Note 1 - Company overview Hemp Technology Inc. of Wyoming and its subsidiaries,
Hemp Technology Inc. of Kentucky and Hemp Biotech Inc. of Kentucky. (collectively the “Company”). is publicly listed
on the OTC under the symbol “CPOW.” The Company’s registered office is located in Cheyenne, Wyoming and its
principal executive office is located in Calgary, Alberta. The Company is a start-up in the production and distribution of innovative
hemp-based, cannabidiol (CBD) products. The Company’s planned primary products will be created from high quality strains
of hemp. Hemp extracts are produced from industrial hemp, which is defined as cannabis with less than 0.3% tetrahydrocannabinol
(THC). THC causes psychoactive effects when consumed and is typically associated with marijuana (i.e. cannabis with high-THC content).
The Company does not produce or sell medicinal or recreational cannabis or products derived from high-THC Cannabis/marijuana
plants.</t>
  </si>
  <si>
    <t>Going Concern</t>
  </si>
  <si>
    <t>Note 2 - Going concern These condensed consolidated financial statements
are prepared on a going concern basis. The Company has incurred continuing losses from its operations and as of October 31, 2019,
the Company had an accumulated deficit of $7,288,218 resulting primarily from its previous biofuels business. The Company had
a loss of $117,737 during its most recent year ended April 30, 2019 and a loss of $211,229 in the six months ended October 31,
2019. The Company does not currently have the financial resources to execute its business plan for the current year and to achieve
sufficient revenues to cover expenses. If the Company does not raise capital it will become unable to meet its obligations in
the normal course of business. These conditions raise substantial doubt about the Company’s ability to continue as a going
concern. The accompanying condensed consolidated financial statements do not include any adjustments that might result from the
outcome of these uncertainties.</t>
  </si>
  <si>
    <t>Note 2 - Going concern These consolidated financial statements are
prepared on a going concern basis. The Company does not currently have the financial resources to execute its business plan for
the upcoming year. If the Company does not raise capital it may become unable to meet its obligations in the normal course of business. The Company’s ability to continue its
operations and to pay its obligations when they become due is contingent upon the Company obtaining additional financing. Management’s
plans include seeking to procure additional funds through debt and equity financings to continue working towards the production
and distribution of hemp-based CBD to generate operating cashflows. The Company has incurred a net loss of $117,737
for the year ended April 30, 2019, and an accumulated deficit of $7,076,990. The Company has not yet commenced producing or selling
innovative hemp-based, cannabidiol (CBD) products and accordingly does not have any revenue. This casts substantial doubt on the
Company’s ability to continue as a going concern unless it can begin to generate net profit and raise adequate financing.</t>
  </si>
  <si>
    <t>Basis of Preparation</t>
  </si>
  <si>
    <t>Accounting Policies [Abstract]</t>
  </si>
  <si>
    <t>Note 3 - Basis of preparation The accompanying condensed consolidated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 for the fiscal year ended April
30, 2019. Basis of consolidation Use of estimates Net Loss per share We calculate net loss per share in accordance
with ASC Topic 260, Earnings per Share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is the U.S.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 Fair Values of Financial Instruments The carrying amounts of cash, accounts payable,
and accrued liabilities approximate their fair value due to the short-term nature of these instruments. The Company’s operations
and financing activities are conducted primarily in United States dollars and as a result, the Company is not subject to significant
exposure to market risks from changes in foreign currency rates. The Company is exposed to credit risk through its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Income taxes The Company utilizes the liability approach
for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tax audits is to record
such items as a component of general and administrative expense. The Company has identified its federal tax return and its state
tax return in Kentucky as its “major” tax jurisdictions, and all prior year returns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has finalized the accounting for the effects of the Tax Act during 2019.
Future adjustments made to the provisional effects will be reported as a component of income tax expense in the reporting period
in which any such adjustments are determined. Stock 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 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 Recent Accounting Pronouncements Management does not believe that any recently
issued, but not yet effective accounting pronouncements, when adopted, will have a material effect on the accompanying condensed
consolidated financial statements.</t>
  </si>
  <si>
    <t>Note 3 - Basis of preparation The consolidated financial statements of the
Company have been prepared in accordance with accounting principles generally accepted in the United States of America or “US
GAAP”. The consolidated financial statements are presented
in United States dollars (unless otherwise noted), which is the functional currency of the Company. All financial information is
presented in United States dollars. Basis of consolidation Measurement basi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is the U.S. dollar. The assets
and liabilities of these subsidiaries are translated at the exchange rates at the balance sheet date. Income and expenses, and
cash flows are translated using average exchange rates. Exchange differences resulting from translating foreign operations are recognized in
other comprehensive loss and accumulated in equity. Use of estimates Financial instruments Our financial instruments consist of cash,
accounts payable, accounts payable to related party. Financial assets and financial liabilities are recognized when the Company
becomes a party to the contractual provisions of the financial instrument and are measured initially at fair value adjusted for
transaction costs. As at the balance sheet dates the carrying value of our financial instruments approximated their fair value,
due to the short-term duration of these instruments. Financial Accounting Standards Board (“FASB”)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come taxes The Company utilizes the liability method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tax audits is to record
such items as a component of general and administrative expense. The Company has identified its federal tax return and its state
tax return in Kentucky as its “major” tax jurisdictions, and all prior year returns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has finalized the accounting for the effects of the Tax Act during 2019.
Future adjustments made to the provisional effects will be reported as a component of income tax expense in the reporting period
in which any such adjustments are determined. Stock 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 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 Net income per share We calculate net loss per share in accordance
with ASC Topic 260, Earnings per Share Adoption of new accounting standards and
policie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adoption of this standard did not impact the Company’s financial statements.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ment necessary
to comply with Topic 606. The adoption of this standard did not impact
the Company’s financial statements as there were no contracts with customer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adoption
of this standard did not impact the Company’s financial statements.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adoption of this standard did not impact the Company’s financial statements as it
had no restricted cash. In January 2017,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adoption of this standard did not impact the Company’s financial
statements as it had not made any acquisition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adoption of this standard did not impact the Company’s financial statements
as there was no share based payment awards. On October 11, 2016 the Financial Accounting
Standards Board (“FASB”) issued an Accounting Standards Update (“ASU”) 2017-09 “Intra-Entity Transfers
of Assets Other Than Inventory”.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business entities, the amendments in this Update are
effective for annual reporting periods beginning after December 15, 2017, including interim reporting periods within those annual
reporting periods. The adoption of this standard did not impact the Company’s financial statements as there were no assets
being transferred between entities. On June 16, 2016, the Financial Accounting
Standards Board (“FASB”) issued an Accounting Standards Update (“ASU”) 2016-13 “Financial Instruments—Credit
Losse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For
public business entities that are U.S. Securities and Exchange Commission (SEC) filers, the amendments in this Update are effective
for fiscal years beginning after December 15, 2019, including interim periods within those fiscal years. The adoption of this
standard did not impact the Company’s financial statements as there were no credit sensitive financial instruments owned
by the Company.</t>
  </si>
  <si>
    <t>Cash and Cash Equivalents [Abstract]</t>
  </si>
  <si>
    <t>Note 4 - Cash The Company holds cash in bank accounts in
Canada and the USA. Substantially all of these funds are held in US Dollars. The Company does not have any restricted cash or
cash equivalents at April 30, 2019 or 2018.</t>
  </si>
  <si>
    <t>Due to Related Parties and Management Compensation</t>
  </si>
  <si>
    <t>Related Party Transactions [Abstract]</t>
  </si>
  <si>
    <t>Note 4 - Due to related parties and management
compensation As at October 31, 2019, the Company had $46,518
non-interest bearing, unsecured, receivables with no specified terms of repayment, due to an entity controlled by two Officers
of the Company. During the six months ended October 31, 2019
we paid and accrued $41,053 for contract CFO fees.</t>
  </si>
  <si>
    <t>Note 5 - Due to related party At April 30, 2019, the Company had non-interest
bearing, unsecured, payables with no specified terms of repayment, due to an entity controlled by two Officers of the Company.</t>
  </si>
  <si>
    <t>Common Stock and Shares to be Issued</t>
  </si>
  <si>
    <t>Stockholders' Equity Note [Abstract]</t>
  </si>
  <si>
    <t>Note 5 - Common stock and Shares to be issued The Company’s authorized share capital
consists of 50 billion of shares of common stock and 10 billion of preferred stock. There are no preferred shares issued, and 22,196,289,678
common shares issued at October 31, 2019. During the six months ended October 31, 2019:
● the Company issued 450,000,000 shares of common stock to key consultants to secure their services in developing the business plan.
● the Company issued 264,150,900 shares of common stock to a key consultant for $26,415 cash.
● the Company issued 2,365,510,000 shares of common stock to settle shares to be issued obligations
● the Company issued 1,020,000,000 shares of common stock held in escrow as a deposit to Pettanicals Pet Treats Inc. These shares will be released from escrow upon closing, refer to Note 7.</t>
  </si>
  <si>
    <t>Note 6 - Common stock and Shares to be issued The Company’s authorized share capital
consists of 50 billion of shares of common stock and 10 billion of preferred stock. There are no preferred shares issued, and the
following described the common shares issued:
Common Shares Share Capital ($)
Share Capital at April 30, 2017 18,546,446,678 6,953,960
Shares issued (i) 182,100 18
Share capital at April 30, 2018 and 2019 18,546,628,778 6,953,978
Shares to be issued - financing (ii) 940,510,000 94,051
Shares to be issued - services (iii) 975,000,000 97,500
Total shares to be issued at April 30, 2019 1,915,510,000 191,551 (i) During the year ended April 30, 2018 the
Company issued 182,100 shares of common stock valued at $18, in exchange for the settlement of the Company’s debts to third
parties. (ii) In March 2019, the Company completed a
financing of 940,510,000 shares at $0.0001 per share. These shares were not issued at April 30, 2019. (iii) In March 2019, 2019 the Company committed
to issue 975,000,000 shares of common stock to key consultants to secure their services in developing the business plan. These
shares were not issued at April 30, 2019.</t>
  </si>
  <si>
    <t>Related Party Transactions and Management Compensation</t>
  </si>
  <si>
    <t>Related Party Transactions And Management Compensation</t>
  </si>
  <si>
    <t>Note 7 - Related Party Transactions and
Management Compensation The Company borrowed from a related party as
described in note 5 and entered into a share subscription agreement for shares to our President and member of his family as described
in note 6(ii). During the years ended April 30, 2019 and
2018 management was not compensated.</t>
  </si>
  <si>
    <t>Commitments</t>
  </si>
  <si>
    <t>Commitments and Contingencies Disclosure [Abstract]</t>
  </si>
  <si>
    <t>Note 6 - Commitments The Company had committed to office rental
agreements with payments of $2,400 CAD per month expiring December 31, 2019 and $1,200 CAD per month from January 2020 until June
30, 2020.</t>
  </si>
  <si>
    <t>Note 8 - Commitments As at April 30, 2019 and 2018 the Company
did not have any commitments.</t>
  </si>
  <si>
    <t>Pettanicals Deposit</t>
  </si>
  <si>
    <t>Note 7 - Pettanicals Deposit In September 2019 the Company entered into
an agreement to buy Pettanicals Pet Treats Inc. Pettanicals is a Canadian-based company in the nutritional pet supplement business.
We plan to use Pettanicals to introduce CBD infused high performance nutritional pet health supplements to international markets.
The agreement calls for the Company to issue $102,000 of restricted common shares as a deposit, and to pay cash of $153,000 upon
closing. The Company issued 1,020,000,000 shares on September 12, 2019 as the deposit under this agreement. The closing date for
this acquisition has not been set. Pettanicals is owned by a key member of management and his spouse.</t>
  </si>
  <si>
    <t>Income taxes</t>
  </si>
  <si>
    <t>Income Tax Disclosure [Abstract]</t>
  </si>
  <si>
    <t xml:space="preserve">Note 9 - Income taxes The Company has net operating loss carryovers
of approximately $119,147 for federal and state income tax purposes, which continue indefinitely. The ultimate realization of the
net operating loss is dependent upon future taxable income, if any, of the Company. Based on losses from inception, the Company
determined that as of April 30, 2019 it is more likely than not that the Company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valuation allowance against the deferred tax assets was required. Reconciliation of the statutory rate of 21%
(2018 – 30.33%) and income tax benefits at those rates to the effective income tax rates and income tax benefits reported
in the statement of operations and comprehensive loss is as follows:
As of April 30,
2019 2018
Net Income (Loss) before recovery of income taxes $ (117,737 ) $ (1,410 )
Expected income tax (recovery) expense (24,725 ) (428 )
Other (296 ) -
Change in valuation allowance 25,021 428
Income tax expense $ - $ - The change in the Company’s valuation
allowance is as follows:
For the Years Ended April 30,
2019 2018
Net operating loss carry forward $ 119,147 $ 1,410
Valuation Allowance (119,147 ) (1,410 )
Total $ - $ - </t>
  </si>
  <si>
    <t>Financial Instruments</t>
  </si>
  <si>
    <t>Investments, All Other Investments [Abstract]</t>
  </si>
  <si>
    <t xml:space="preserve">Note 10 - Financial instruments Fair Values - Foreign Currency Risk - Concentration of Credit Risk - Liquidity Risk - Market Risk - </t>
  </si>
  <si>
    <t>Subsequent Events</t>
  </si>
  <si>
    <t>Subsequent Events [Abstract]</t>
  </si>
  <si>
    <t>Note 11 - Subsequent events In May 2019, the Company committed to issue
450,000,000 shares to key consultants at $0.0001 per share. These shares were issued in September 2019. In September 2019, the Company issued 940,510,000
shares to satisfy the $94,051 share subscriptions described in notes 6(ii). In September 2019, the Company issued 975,000,000
shares to satisfy the $97,500 shares to be issued described in note 6(iii). In September 2019, the Company issued 264,150,900
shares at $0.0001 per share in a private placement. In September 2019 the Company entered into
an agreement to buy Pettanicals Pet Treats Inc. Pettanicals is a Canadian-based company in the nutritional pet supplement business.
We plan to use Pettanicals to introduce CBD infused high performance nutritional pet health supplements to international markets.
The agreement calls for the Company to issue $102,000 of restricted common shares as a deposit, and to pay cash of $153,000 upon
closing. The Company issued 1,020,000,000 shares on September 12, 2019 as the deposit under this agreement. The closing date for
this acquisition has not been set. Pettanicals is owned by a key member of management and his spouse.</t>
  </si>
  <si>
    <t>Basis of Preparation (Policies)</t>
  </si>
  <si>
    <t>Basis of Consolidation</t>
  </si>
  <si>
    <t>Basis of consolidation</t>
  </si>
  <si>
    <t>Measurement Basis</t>
  </si>
  <si>
    <t>Measurement basis</t>
  </si>
  <si>
    <t>Use of Estimates</t>
  </si>
  <si>
    <t>Use of estimates</t>
  </si>
  <si>
    <t>Net Loss Per Share</t>
  </si>
  <si>
    <t>Net Loss per share We calculate net loss per share in accordance
with ASC Topic 260, Earnings per Share</t>
  </si>
  <si>
    <t>Net income per share We calculate net loss per share in accordance
with ASC Topic 260, Earnings per Share</t>
  </si>
  <si>
    <t>Foreign Currency Translation</t>
  </si>
  <si>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is the U.S.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densed consolidated balance sheets.</t>
  </si>
  <si>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is the U.S. dollar. The assets
and liabilities of these subsidiaries are translated at the exchange rates at the balance sheet date. Income and expenses, and
cash flows are translated using average exchange rates. Exchange differences resulting from translating foreign operations are recognized in
other comprehensive loss and accumulated in equity.</t>
  </si>
  <si>
    <t>Fair Values of Financial Instruments</t>
  </si>
  <si>
    <t>Fair Values of Financial Instruments The carrying amounts of cash, accounts payable,
and accrued liabilities approximate their fair value due to the short-term nature of these instruments. The Company’s operations
and financing activities are conducted primarily in United States dollars and as a result, the Company is not subject to significant
exposure to market risks from changes in foreign currency rates. The Company is exposed to credit risk through its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t>
  </si>
  <si>
    <t>Financial instruments Our financial instruments consist of cash,
accounts payable, accounts payable to related party. Financial assets and financial liabilities are recognized when the Company
becomes a party to the contractual provisions of the financial instrument and are measured initially at fair value adjusted for
transaction costs. As at the balance sheet dates the carrying value of our financial instruments approximated their fair value,
due to the short-term duration of these instruments. Financial Accounting Standards Board (“FASB”)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Income Taxes</t>
  </si>
  <si>
    <t>Income taxes The Company utilizes the liability approach
for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tax audits is to record
such items as a component of general and administrative expense. The Company has identified its federal tax return and its state
tax return in Kentucky as its “major” tax jurisdictions, and all prior year returns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has finalized the accounting for the effects of the Tax
Act during 2019. Future adjustments made to the provisional effects will be reported as a component of income tax expense in the
reporting period in which any such adjustments are determined.</t>
  </si>
  <si>
    <t>Income taxes The Company utilizes the liability method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tax audits is to record
such items as a component of general and administrative expense. The Company has identified its federal tax return and its state
tax return in Kentucky as its “major” tax jurisdictions, and all prior year returns remain subject to examination.
The Tax Cuts and Jobs Act (the “Tax Act”) was enacted on December 22, 2017. The Tax Act reduced the U.S. federal corporate
tax rate from 35% to 21%. As December 31, 2017, the Company had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has finalized the accounting for the effects of the Tax
Act during 2019. Future adjustments made to the provisional effects will be reported as a component of income tax expense in the
reporting period in which any such adjustments are determined.</t>
  </si>
  <si>
    <t>Stock Based Compensation</t>
  </si>
  <si>
    <t>Stock 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 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t>
  </si>
  <si>
    <t>Recent Accounting Pronouncements</t>
  </si>
  <si>
    <t>Recent Accounting Pronouncements Management does not believe that any recently
issued, but not yet effective accounting pronouncements, when adopted, will have a material effect on the accompanying condensed
consolidated financial statements.</t>
  </si>
  <si>
    <t>Adoption of new accounting standards and
policie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adoption of this standard did not impact the Company’s financial statements.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ment necessary
to comply with Topic 606. The adoption of this standard did not impact
the Company’s financial statements as there were no contracts with customer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adoption
of this standard did not impact the Company’s financial statements.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adoption of this standard did not impact the Company’s financial statements as it
had no restricted cash. In January 2017,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adoption of this standard did not impact the Company’s financial
statements as it had not made any acquisitions.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adoption of this standard did not impact the Company’s financial statements
as there was no share based payment awards. On October 11, 2016 the Financial Accounting
Standards Board (“FASB”) issued an Accounting Standards Update (“ASU”) 2017-09 “Intra-Entity Transfers
of Assets Other Than Inventory”.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business entities, the amendments in this Update are
effective for annual reporting periods beginning after December 15, 2017, including interim reporting periods within those annual
reporting periods. The adoption of this standard did not impact the Company’s financial statements as there were no assets
being transferred between entities. On June 16, 2016, the Financial Accounting
Standards Board (“FASB”) issued an Accounting Standards Update (“ASU”) 2016-13 “Financial Instruments—Credit
Losse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For
public business entities that are U.S. Securities and Exchange Commission (SEC) filers, the amendments in this Update are effective
for fiscal years beginning after December 15, 2019, including interim periods within those fiscal years. The adoption of this
standard did not impact the Company’s financial statements as there were no credit sensitive financial instruments owned
by the Company.</t>
  </si>
  <si>
    <t>Common Stock and Shares to be Issued (Tables)</t>
  </si>
  <si>
    <t>Schedule of Common Shares and Share Capital Issued</t>
  </si>
  <si>
    <t>Common Shares Share Capital ($)
Share Capital at April 30, 2017 18,546,446,678 6,953,960
Shares issued (i) 182,100 18
Share capital at April 30, 2018 and 2019 18,546,628,778 6,953,978
Shares to be issued - financing (ii) 940,510,000 94,051
Shares to be issued - services (iii) 975,000,000 97,500
Total shares to be issued at April 30, 2019 1,915,510,000 191,551 (i) During the year ended April 30, 2018 the
Company issued 182,100 shares of common stock valued at $18, in exchange for the settlement of the Company’s debts to third
parties. (ii) In March 2019, the Company completed a
financing of 940,510,000 shares at $0.0001 per share. These shares were not issued at April 30, 2019. (iii) In March 2019, 2019 the Company committed
to issue 975,000,000 shares of common stock to key consultants to secure their services in developing the business plan. These
shares were not issued at April 30, 2019.</t>
  </si>
  <si>
    <t>Income Taxes (Tables)</t>
  </si>
  <si>
    <t>Schedule of Effective Income Tax Rate</t>
  </si>
  <si>
    <t xml:space="preserve">Reconciliation of the statutory rate of 21%
(2018 – 30.33%) and income tax benefits at those rates to the effective income tax rates and income tax benefits reported
in the statement of operations and comprehensive loss is as follows:
As of April 30,
2019 2018
Net Income (Loss) before recovery of income taxes $ (117,737 ) $ (1,410 )
Expected income tax (recovery) expense (24,725 ) (428 )
Other (296 ) -
Change in valuation allowance 25,021 428
Income tax expense $ - $ - </t>
  </si>
  <si>
    <t>Summary of Valuation Allowance</t>
  </si>
  <si>
    <t xml:space="preserve">The change in the Company’s valuation
allowance is as follows:
For the Years Ended April 30,
2019 2018
Net operating loss carry forward $ 119,147 $ 1,410
Valuation Allowance (119,147 ) (1,410 )
Total $ - $ - </t>
  </si>
  <si>
    <t>Going Concern (Details Narrative) - USD ($)</t>
  </si>
  <si>
    <t>Going Concern (Details Narrative) (10-K) - USD ($)</t>
  </si>
  <si>
    <t>Basis of Preparation (Details Narrative)</t>
  </si>
  <si>
    <t>Income tax examination likelihood percentage, description</t>
  </si>
  <si>
    <t>Greater than 50 percent</t>
  </si>
  <si>
    <t>Income tax examination, description</t>
  </si>
  <si>
    <t>The Tax Act reduced the U.S. federal corporate tax rate from 35% to 21%.</t>
  </si>
  <si>
    <t>U.S. federal corporate tax rate</t>
  </si>
  <si>
    <t>21.00%</t>
  </si>
  <si>
    <t>30.33%</t>
  </si>
  <si>
    <t>Basis of Preparation (Details Narrative) (10-K)</t>
  </si>
  <si>
    <t>Cash (Details Narrative) (10-K) - USD ($)</t>
  </si>
  <si>
    <t>Restricted cash or cash equivalents</t>
  </si>
  <si>
    <t>Due to Related Parties and Management Compensation (Details Narrative) - USD ($)</t>
  </si>
  <si>
    <t>Chief Financial Officer [Member]</t>
  </si>
  <si>
    <t>Paid and accrued contract fees</t>
  </si>
  <si>
    <t>Common Stock and Shares to be Issued (Details Narrative) - USD ($)</t>
  </si>
  <si>
    <t>Sep. 12, 2019</t>
  </si>
  <si>
    <t>Sep. 30, 2019</t>
  </si>
  <si>
    <t>May 31, 2019</t>
  </si>
  <si>
    <t>Mar. 31, 2019</t>
  </si>
  <si>
    <t>Preferred stock, shares authorized</t>
  </si>
  <si>
    <t>Preferred stock, shares issued</t>
  </si>
  <si>
    <t>Issuance of common stock for cash</t>
  </si>
  <si>
    <t>Pettanicals Pet Treat Inc. [Member]</t>
  </si>
  <si>
    <t>Issuance of common stock for cash, shares</t>
  </si>
  <si>
    <t>Key Consultants [Member]</t>
  </si>
  <si>
    <t>Key Consultant [Member]</t>
  </si>
  <si>
    <t>Common Stock and Shares to be Issued (Details Narrative) (10-K) - shares</t>
  </si>
  <si>
    <t>Common Stock and Shares to be Issued - Schedule of Common Shares and Share Capital Issued (Details) (10-K) - USD ($)</t>
  </si>
  <si>
    <t>1 Months Ended</t>
  </si>
  <si>
    <t>Balance</t>
  </si>
  <si>
    <t>Shares issued</t>
  </si>
  <si>
    <t>Shares to be issued - services, shares</t>
  </si>
  <si>
    <t>Balance, shares</t>
  </si>
  <si>
    <t>Shares issued, shares</t>
  </si>
  <si>
    <t>Shares to be issued - financing, shares</t>
  </si>
  <si>
    <t>Share Capital [Member]</t>
  </si>
  <si>
    <t>Common Stock and Shares to be Issued - Schedule of Common Shares and Share Capital Issued (Details)(Parenthetical) (10-K) - USD ($)</t>
  </si>
  <si>
    <t>Issuance of common stock for exchange in settlement of debt, shares</t>
  </si>
  <si>
    <t>Shares to be issued - financing, per share</t>
  </si>
  <si>
    <t>Third Party [Member]</t>
  </si>
  <si>
    <t>Issuance of common stock for exchange in settlement of debt</t>
  </si>
  <si>
    <t>Income Taxes (Details Narrative) (10-K) - USD ($)</t>
  </si>
  <si>
    <t>Net operating loss carryforward</t>
  </si>
  <si>
    <t>Reconciliation of statutory tax rate, percentage</t>
  </si>
  <si>
    <t>Income Taxes - Schedule of Effective Income Tax Rate (Details) (10-K) - USD ($)</t>
  </si>
  <si>
    <t>Net Income (Loss) before recovery of income taxes</t>
  </si>
  <si>
    <t>Expected income tax (recovery) expense</t>
  </si>
  <si>
    <t>Other</t>
  </si>
  <si>
    <t>Change in valuation allowance</t>
  </si>
  <si>
    <t>Income tax expense</t>
  </si>
  <si>
    <t>Income Taxes - Summary of Valuation Allowance (Details) (10-K) - USD ($)</t>
  </si>
  <si>
    <t>Valuation Allowance</t>
  </si>
  <si>
    <t>Commitments (Details Narrative)</t>
  </si>
  <si>
    <t>Oct. 31, 2019CAD ($)</t>
  </si>
  <si>
    <t>Payment of rent</t>
  </si>
  <si>
    <t>Lease expiration</t>
  </si>
  <si>
    <t>Dec. 31,
		2019</t>
  </si>
  <si>
    <t>January 2020 until June 30 2020 [Member]</t>
  </si>
  <si>
    <t>Pettanicals Deposit (Details Narrative) - USD ($)</t>
  </si>
  <si>
    <t>Cash payment upon closing</t>
  </si>
  <si>
    <t>Subsequent Events (Details Narrative) (10-K) - USD ($)</t>
  </si>
  <si>
    <t>Value of shares to be issued - financing</t>
  </si>
  <si>
    <t>Shares to be issued for services, shares</t>
  </si>
  <si>
    <t>Value of shares to be issued for services</t>
  </si>
  <si>
    <t>Private Placement [Member]</t>
  </si>
  <si>
    <t>Shares issued price per shar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v>
      </c>
      <c r="B1" s="2" t="s">
        <v>48</v>
      </c>
    </row>
    <row r="2" spans="1:2">
      <c r="B2" s="2" t="s">
        <v>20</v>
      </c>
    </row>
    <row r="3" spans="1:2">
      <c r="A3" s="3" t="s">
        <v>107</v>
      </c>
    </row>
    <row r="4" spans="1:2">
      <c r="A4" s="4" t="s">
        <v>23</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09</v>
      </c>
      <c r="B1" s="2" t="s">
        <v>1</v>
      </c>
      <c r="C1" s="2" t="s">
        <v>48</v>
      </c>
    </row>
    <row r="2" spans="1:3">
      <c r="B2" s="2" t="s">
        <v>2</v>
      </c>
      <c r="C2" s="2" t="s">
        <v>20</v>
      </c>
    </row>
    <row r="3" spans="1:3">
      <c r="A3" s="3" t="s">
        <v>110</v>
      </c>
    </row>
    <row r="4" spans="1:3">
      <c r="A4" s="4" t="s">
        <v>109</v>
      </c>
      <c r="B4" s="4" t="s">
        <v>111</v>
      </c>
      <c r="C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13</v>
      </c>
      <c r="B1" s="2" t="s">
        <v>1</v>
      </c>
      <c r="C1" s="2" t="s">
        <v>48</v>
      </c>
    </row>
    <row r="2" spans="1:3">
      <c r="B2" s="2" t="s">
        <v>2</v>
      </c>
      <c r="C2" s="2" t="s">
        <v>20</v>
      </c>
    </row>
    <row r="3" spans="1:3">
      <c r="A3" s="3" t="s">
        <v>114</v>
      </c>
    </row>
    <row r="4" spans="1:3">
      <c r="A4" s="4" t="s">
        <v>113</v>
      </c>
      <c r="B4" s="4" t="s">
        <v>115</v>
      </c>
      <c r="C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7</v>
      </c>
      <c r="B1" s="2" t="s">
        <v>48</v>
      </c>
    </row>
    <row r="2" spans="1:2">
      <c r="B2" s="2" t="s">
        <v>20</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20</v>
      </c>
      <c r="B1" s="2" t="s">
        <v>1</v>
      </c>
      <c r="C1" s="2" t="s">
        <v>48</v>
      </c>
    </row>
    <row r="2" spans="1:3">
      <c r="B2" s="2" t="s">
        <v>2</v>
      </c>
      <c r="C2" s="2" t="s">
        <v>20</v>
      </c>
    </row>
    <row r="3" spans="1:3">
      <c r="A3" s="3" t="s">
        <v>121</v>
      </c>
    </row>
    <row r="4" spans="1:3">
      <c r="A4" s="4" t="s">
        <v>120</v>
      </c>
      <c r="B4" s="4" t="s">
        <v>122</v>
      </c>
      <c r="C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48</v>
      </c>
    </row>
    <row r="2" spans="1:2">
      <c r="B2" s="2" t="s">
        <v>20</v>
      </c>
    </row>
    <row r="3" spans="1:2">
      <c r="A3" s="3" t="s">
        <v>127</v>
      </c>
    </row>
    <row r="4" spans="1:2">
      <c r="A4" s="4" t="s">
        <v>126</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48</v>
      </c>
    </row>
    <row r="2" spans="1:2">
      <c r="B2" s="2" t="s">
        <v>20</v>
      </c>
    </row>
    <row r="3" spans="1:2">
      <c r="A3" s="3" t="s">
        <v>130</v>
      </c>
    </row>
    <row r="4" spans="1:2">
      <c r="A4" s="4" t="s">
        <v>129</v>
      </c>
      <c r="B4"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48</v>
      </c>
    </row>
    <row r="2" spans="1:2">
      <c r="B2" s="2" t="s">
        <v>20</v>
      </c>
    </row>
    <row r="3" spans="1:2">
      <c r="A3" s="3" t="s">
        <v>133</v>
      </c>
    </row>
    <row r="4" spans="1:2">
      <c r="A4" s="4" t="s">
        <v>132</v>
      </c>
      <c r="B4"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35</v>
      </c>
      <c r="B1" s="2" t="s">
        <v>1</v>
      </c>
      <c r="C1" s="2" t="s">
        <v>48</v>
      </c>
    </row>
    <row r="2" spans="1:3">
      <c r="B2" s="2" t="s">
        <v>2</v>
      </c>
      <c r="C2" s="2" t="s">
        <v>20</v>
      </c>
    </row>
    <row r="3" spans="1:3">
      <c r="A3" s="3" t="s">
        <v>104</v>
      </c>
    </row>
    <row r="4" spans="1:3">
      <c r="A4" s="4" t="s">
        <v>136</v>
      </c>
      <c r="B4" s="4" t="s">
        <v>137</v>
      </c>
      <c r="C4" s="4" t="s">
        <v>137</v>
      </c>
    </row>
    <row r="5" spans="1:3">
      <c r="A5" s="4" t="s">
        <v>138</v>
      </c>
      <c r="C5" s="4" t="s">
        <v>139</v>
      </c>
    </row>
    <row r="6" spans="1:3">
      <c r="A6" s="4" t="s">
        <v>140</v>
      </c>
      <c r="B6" s="4" t="s">
        <v>141</v>
      </c>
      <c r="C6" s="4" t="s">
        <v>141</v>
      </c>
    </row>
    <row r="7" spans="1:3">
      <c r="A7" s="4" t="s">
        <v>142</v>
      </c>
      <c r="B7" s="4" t="s">
        <v>143</v>
      </c>
      <c r="C7" s="4" t="s">
        <v>144</v>
      </c>
    </row>
    <row r="8" spans="1:3">
      <c r="A8" s="4" t="s">
        <v>145</v>
      </c>
      <c r="B8" s="4" t="s">
        <v>146</v>
      </c>
      <c r="C8" s="4" t="s">
        <v>147</v>
      </c>
    </row>
    <row r="9" spans="1:3">
      <c r="A9" s="4" t="s">
        <v>148</v>
      </c>
      <c r="B9" s="4" t="s">
        <v>149</v>
      </c>
      <c r="C9" s="4" t="s">
        <v>150</v>
      </c>
    </row>
    <row r="10" spans="1:3">
      <c r="A10" s="4" t="s">
        <v>151</v>
      </c>
      <c r="B10" s="4" t="s">
        <v>152</v>
      </c>
      <c r="C10" s="4" t="s">
        <v>153</v>
      </c>
    </row>
    <row r="11" spans="1:3">
      <c r="A11" s="4" t="s">
        <v>154</v>
      </c>
      <c r="B11" s="4" t="s">
        <v>155</v>
      </c>
      <c r="C11" s="4" t="s">
        <v>155</v>
      </c>
    </row>
    <row r="12" spans="1:3">
      <c r="A12" s="4" t="s">
        <v>156</v>
      </c>
      <c r="B12" s="4" t="s">
        <v>157</v>
      </c>
      <c r="C12"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5" t="n">
        <v>27452</v>
      </c>
      <c r="C3" s="5" t="n">
        <v>85981</v>
      </c>
      <c r="D3" s="4" t="s">
        <v>24</v>
      </c>
    </row>
    <row r="4" spans="1:4">
      <c r="A4" s="4" t="s">
        <v>25</v>
      </c>
      <c r="B4" s="6" t="n">
        <v>27452</v>
      </c>
      <c r="C4" s="6" t="n">
        <v>85981</v>
      </c>
      <c r="D4" s="4" t="s">
        <v>24</v>
      </c>
    </row>
    <row r="5" spans="1:4">
      <c r="A5" s="4" t="s">
        <v>26</v>
      </c>
      <c r="B5" s="6" t="n">
        <v>102000</v>
      </c>
      <c r="C5" s="4" t="s">
        <v>24</v>
      </c>
      <c r="D5" s="4" t="s">
        <v>24</v>
      </c>
    </row>
    <row r="6" spans="1:4">
      <c r="A6" s="4" t="s">
        <v>27</v>
      </c>
      <c r="B6" s="6" t="n">
        <v>129452</v>
      </c>
      <c r="C6" s="6" t="n">
        <v>85981</v>
      </c>
      <c r="D6" s="6" t="n">
        <v>0</v>
      </c>
    </row>
    <row r="7" spans="1:4">
      <c r="A7" s="3" t="s">
        <v>28</v>
      </c>
    </row>
    <row r="8" spans="1:4">
      <c r="A8" s="4" t="s">
        <v>29</v>
      </c>
      <c r="B8" s="6" t="n">
        <v>52208</v>
      </c>
      <c r="C8" s="4" t="s">
        <v>24</v>
      </c>
      <c r="D8" s="6" t="n">
        <v>5275</v>
      </c>
    </row>
    <row r="9" spans="1:4">
      <c r="A9" s="4" t="s">
        <v>30</v>
      </c>
      <c r="B9" s="6" t="n">
        <v>46518</v>
      </c>
      <c r="C9" s="6" t="n">
        <v>17442</v>
      </c>
      <c r="D9" s="4" t="s">
        <v>24</v>
      </c>
    </row>
    <row r="10" spans="1:4">
      <c r="A10" s="4" t="s">
        <v>31</v>
      </c>
      <c r="B10" s="6" t="n">
        <v>98726</v>
      </c>
      <c r="C10" s="6" t="n">
        <v>17442</v>
      </c>
      <c r="D10" s="6" t="n">
        <v>5275</v>
      </c>
    </row>
    <row r="11" spans="1:4">
      <c r="A11" s="4" t="s">
        <v>32</v>
      </c>
      <c r="B11" s="6" t="n">
        <v>98726</v>
      </c>
      <c r="C11" s="6" t="n">
        <v>17442</v>
      </c>
      <c r="D11" s="6" t="n">
        <v>5275</v>
      </c>
    </row>
    <row r="12" spans="1:4">
      <c r="A12" s="3" t="s">
        <v>33</v>
      </c>
    </row>
    <row r="13" spans="1:4">
      <c r="A13" s="4" t="s">
        <v>34</v>
      </c>
      <c r="B13" s="6" t="n">
        <v>221963</v>
      </c>
      <c r="C13" s="6" t="n">
        <v>185466</v>
      </c>
      <c r="D13" s="6" t="n">
        <v>185466</v>
      </c>
    </row>
    <row r="14" spans="1:4">
      <c r="A14" s="4" t="s">
        <v>35</v>
      </c>
      <c r="B14" s="6" t="n">
        <v>7096981</v>
      </c>
      <c r="C14" s="6" t="n">
        <v>6768512</v>
      </c>
      <c r="D14" s="6" t="n">
        <v>6768512</v>
      </c>
    </row>
    <row r="15" spans="1:4">
      <c r="A15" s="4" t="s">
        <v>36</v>
      </c>
      <c r="B15" s="4" t="s">
        <v>24</v>
      </c>
      <c r="C15" s="6" t="n">
        <v>191551</v>
      </c>
      <c r="D15" s="4" t="s">
        <v>24</v>
      </c>
    </row>
    <row r="16" spans="1:4">
      <c r="A16" s="4" t="s">
        <v>37</v>
      </c>
      <c r="B16" s="6" t="n">
        <v>-7288218</v>
      </c>
      <c r="C16" s="6" t="n">
        <v>-7076990</v>
      </c>
      <c r="D16" s="6" t="n">
        <v>-6959253</v>
      </c>
    </row>
    <row r="17" spans="1:4">
      <c r="A17" s="4" t="s">
        <v>38</v>
      </c>
      <c r="B17" s="6" t="n">
        <v>30726</v>
      </c>
      <c r="C17" s="6" t="n">
        <v>68539</v>
      </c>
      <c r="D17" s="6" t="n">
        <v>-5275</v>
      </c>
    </row>
    <row r="18" spans="1:4">
      <c r="A18" s="4" t="s">
        <v>39</v>
      </c>
      <c r="B18" s="5" t="n">
        <v>129452</v>
      </c>
      <c r="C18" s="5" t="n">
        <v>85981</v>
      </c>
      <c r="D1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48</v>
      </c>
    </row>
    <row r="2" spans="1:2">
      <c r="B2" s="2" t="s">
        <v>20</v>
      </c>
    </row>
    <row r="3" spans="1:2">
      <c r="A3" s="3" t="s">
        <v>114</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48</v>
      </c>
    </row>
    <row r="2" spans="1:2">
      <c r="B2" s="2" t="s">
        <v>20</v>
      </c>
    </row>
    <row r="3" spans="1:2">
      <c r="A3" s="3" t="s">
        <v>127</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67</v>
      </c>
      <c r="B1" s="2" t="s">
        <v>47</v>
      </c>
      <c r="D1" s="2" t="s">
        <v>1</v>
      </c>
      <c r="F1" s="2" t="s">
        <v>48</v>
      </c>
    </row>
    <row r="2" spans="1:7">
      <c r="B2" s="2" t="s">
        <v>2</v>
      </c>
      <c r="C2" s="2" t="s">
        <v>49</v>
      </c>
      <c r="D2" s="2" t="s">
        <v>2</v>
      </c>
      <c r="E2" s="2" t="s">
        <v>49</v>
      </c>
      <c r="F2" s="2" t="s">
        <v>20</v>
      </c>
      <c r="G2" s="2" t="s">
        <v>21</v>
      </c>
    </row>
    <row r="3" spans="1:7">
      <c r="A3" s="3" t="s">
        <v>97</v>
      </c>
    </row>
    <row r="4" spans="1:7">
      <c r="A4" s="4" t="s">
        <v>37</v>
      </c>
      <c r="B4" s="5" t="n">
        <v>-7288218</v>
      </c>
      <c r="D4" s="5" t="n">
        <v>-7288218</v>
      </c>
      <c r="F4" s="5" t="n">
        <v>-7076990</v>
      </c>
      <c r="G4" s="5" t="n">
        <v>-6959253</v>
      </c>
    </row>
    <row r="5" spans="1:7">
      <c r="A5" s="4" t="s">
        <v>53</v>
      </c>
      <c r="B5" s="5" t="n">
        <v>-106174</v>
      </c>
      <c r="C5" s="5" t="n">
        <v>-2468</v>
      </c>
      <c r="D5" s="5" t="n">
        <v>-211228</v>
      </c>
      <c r="E5" s="5" t="n">
        <v>-2468</v>
      </c>
      <c r="F5" s="5" t="n">
        <v>-117737</v>
      </c>
      <c r="G5" s="5" t="n">
        <v>-141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68</v>
      </c>
      <c r="B1" s="2" t="s">
        <v>47</v>
      </c>
      <c r="D1" s="2" t="s">
        <v>1</v>
      </c>
      <c r="F1" s="2" t="s">
        <v>48</v>
      </c>
    </row>
    <row r="2" spans="1:7">
      <c r="B2" s="2" t="s">
        <v>2</v>
      </c>
      <c r="C2" s="2" t="s">
        <v>49</v>
      </c>
      <c r="D2" s="2" t="s">
        <v>2</v>
      </c>
      <c r="E2" s="2" t="s">
        <v>49</v>
      </c>
      <c r="F2" s="2" t="s">
        <v>20</v>
      </c>
      <c r="G2" s="2" t="s">
        <v>21</v>
      </c>
    </row>
    <row r="3" spans="1:7">
      <c r="A3" s="3" t="s">
        <v>97</v>
      </c>
    </row>
    <row r="4" spans="1:7">
      <c r="A4" s="4" t="s">
        <v>53</v>
      </c>
      <c r="B4" s="5" t="n">
        <v>-106174</v>
      </c>
      <c r="C4" s="5" t="n">
        <v>-2468</v>
      </c>
      <c r="D4" s="5" t="n">
        <v>-211228</v>
      </c>
      <c r="E4" s="5" t="n">
        <v>-2468</v>
      </c>
      <c r="F4" s="5" t="n">
        <v>-117737</v>
      </c>
      <c r="G4" s="5" t="n">
        <v>-1410</v>
      </c>
    </row>
    <row r="5" spans="1:7">
      <c r="A5" s="4" t="s">
        <v>37</v>
      </c>
      <c r="B5" s="5" t="n">
        <v>-7288218</v>
      </c>
      <c r="D5" s="5" t="n">
        <v>-7288218</v>
      </c>
      <c r="F5" s="5" t="n">
        <v>-7076990</v>
      </c>
      <c r="G5" s="5" t="n">
        <v>-6959253</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73"/>
    <col customWidth="1" max="3" min="3" width="73"/>
    <col customWidth="1" max="4" min="4" width="14"/>
  </cols>
  <sheetData>
    <row r="1" spans="1:4">
      <c r="A1" s="1" t="s">
        <v>169</v>
      </c>
      <c r="B1" s="2" t="s">
        <v>1</v>
      </c>
      <c r="C1" s="2" t="s">
        <v>48</v>
      </c>
    </row>
    <row r="2" spans="1:4">
      <c r="B2" s="2" t="s">
        <v>2</v>
      </c>
      <c r="C2" s="2" t="s">
        <v>20</v>
      </c>
      <c r="D2" s="2" t="s">
        <v>21</v>
      </c>
    </row>
    <row r="3" spans="1:4">
      <c r="A3" s="3" t="s">
        <v>104</v>
      </c>
    </row>
    <row r="4" spans="1:4">
      <c r="A4" s="4" t="s">
        <v>170</v>
      </c>
      <c r="B4" s="4" t="s">
        <v>171</v>
      </c>
      <c r="C4" s="4" t="s">
        <v>171</v>
      </c>
    </row>
    <row r="5" spans="1:4">
      <c r="A5" s="4" t="s">
        <v>172</v>
      </c>
      <c r="B5" s="4" t="s">
        <v>173</v>
      </c>
      <c r="C5" s="4" t="s">
        <v>173</v>
      </c>
    </row>
    <row r="6" spans="1:4">
      <c r="A6" s="4" t="s">
        <v>174</v>
      </c>
      <c r="B6" s="4" t="s">
        <v>175</v>
      </c>
      <c r="C6" s="4" t="s">
        <v>175</v>
      </c>
      <c r="D6" s="4" t="s">
        <v>176</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73"/>
    <col customWidth="1" max="3" min="3" width="73"/>
    <col customWidth="1" max="4" min="4" width="14"/>
  </cols>
  <sheetData>
    <row r="1" spans="1:4">
      <c r="A1" s="1" t="s">
        <v>177</v>
      </c>
      <c r="B1" s="2" t="s">
        <v>1</v>
      </c>
      <c r="C1" s="2" t="s">
        <v>48</v>
      </c>
    </row>
    <row r="2" spans="1:4">
      <c r="B2" s="2" t="s">
        <v>2</v>
      </c>
      <c r="C2" s="2" t="s">
        <v>20</v>
      </c>
      <c r="D2" s="2" t="s">
        <v>21</v>
      </c>
    </row>
    <row r="3" spans="1:4">
      <c r="A3" s="3" t="s">
        <v>104</v>
      </c>
    </row>
    <row r="4" spans="1:4">
      <c r="A4" s="4" t="s">
        <v>170</v>
      </c>
      <c r="B4" s="4" t="s">
        <v>171</v>
      </c>
      <c r="C4" s="4" t="s">
        <v>171</v>
      </c>
    </row>
    <row r="5" spans="1:4">
      <c r="A5" s="4" t="s">
        <v>172</v>
      </c>
      <c r="B5" s="4" t="s">
        <v>173</v>
      </c>
      <c r="C5" s="4" t="s">
        <v>173</v>
      </c>
    </row>
    <row r="6" spans="1:4">
      <c r="A6" s="4" t="s">
        <v>174</v>
      </c>
      <c r="B6" s="4" t="s">
        <v>175</v>
      </c>
      <c r="C6" s="4" t="s">
        <v>175</v>
      </c>
      <c r="D6" s="4" t="s">
        <v>176</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78</v>
      </c>
      <c r="B1" s="2" t="s">
        <v>20</v>
      </c>
      <c r="C1" s="2" t="s">
        <v>21</v>
      </c>
    </row>
    <row r="2" spans="1:3">
      <c r="A2" s="3" t="s">
        <v>107</v>
      </c>
    </row>
    <row r="3" spans="1:3">
      <c r="A3" s="4" t="s">
        <v>179</v>
      </c>
      <c r="B3" s="4" t="s">
        <v>24</v>
      </c>
      <c r="C3" s="4" t="s">
        <v>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0</v>
      </c>
      <c r="B1" s="2" t="s">
        <v>1</v>
      </c>
    </row>
    <row r="2" spans="1:4">
      <c r="B2" s="2" t="s">
        <v>2</v>
      </c>
      <c r="C2" s="2" t="s">
        <v>20</v>
      </c>
      <c r="D2" s="2" t="s">
        <v>21</v>
      </c>
    </row>
    <row r="3" spans="1:4">
      <c r="A3" s="4" t="s">
        <v>30</v>
      </c>
      <c r="B3" s="5" t="n">
        <v>46518</v>
      </c>
      <c r="C3" s="5" t="n">
        <v>17442</v>
      </c>
      <c r="D3" s="4" t="s">
        <v>24</v>
      </c>
    </row>
    <row r="4" spans="1:4">
      <c r="A4" s="4" t="s">
        <v>181</v>
      </c>
    </row>
    <row r="5" spans="1:4">
      <c r="A5" s="4" t="s">
        <v>182</v>
      </c>
      <c r="B5" s="5" t="n">
        <v>410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183</v>
      </c>
      <c r="B1" s="2" t="s">
        <v>184</v>
      </c>
      <c r="C1" s="2" t="s">
        <v>185</v>
      </c>
      <c r="D1" s="2" t="s">
        <v>186</v>
      </c>
      <c r="E1" s="2" t="s">
        <v>187</v>
      </c>
      <c r="F1" s="2" t="s">
        <v>2</v>
      </c>
      <c r="G1" s="2" t="s">
        <v>20</v>
      </c>
      <c r="H1" s="2" t="s">
        <v>21</v>
      </c>
    </row>
    <row r="2" spans="1:8">
      <c r="A2" s="4" t="s">
        <v>43</v>
      </c>
      <c r="F2" s="6" t="n">
        <v>50000000000</v>
      </c>
      <c r="G2" s="6" t="n">
        <v>50000000000</v>
      </c>
      <c r="H2" s="6" t="n">
        <v>50000000000</v>
      </c>
    </row>
    <row r="3" spans="1:8">
      <c r="A3" s="4" t="s">
        <v>188</v>
      </c>
      <c r="F3" s="6" t="n">
        <v>10000000000</v>
      </c>
      <c r="G3" s="6" t="n">
        <v>10000000000</v>
      </c>
    </row>
    <row r="4" spans="1:8">
      <c r="A4" s="4" t="s">
        <v>189</v>
      </c>
      <c r="F4" s="4" t="s">
        <v>24</v>
      </c>
      <c r="G4" s="4" t="s">
        <v>24</v>
      </c>
    </row>
    <row r="5" spans="1:8">
      <c r="A5" s="4" t="s">
        <v>44</v>
      </c>
      <c r="F5" s="6" t="n">
        <v>22196289678</v>
      </c>
      <c r="G5" s="6" t="n">
        <v>18546628778</v>
      </c>
      <c r="H5" s="6" t="n">
        <v>18546628778</v>
      </c>
    </row>
    <row r="6" spans="1:8">
      <c r="A6" s="4" t="s">
        <v>69</v>
      </c>
      <c r="C6" s="6" t="n">
        <v>975000000</v>
      </c>
      <c r="E6" s="6" t="n">
        <v>975000000</v>
      </c>
    </row>
    <row r="7" spans="1:8">
      <c r="A7" s="4" t="s">
        <v>190</v>
      </c>
      <c r="F7" s="5" t="n">
        <v>26415</v>
      </c>
    </row>
    <row r="8" spans="1:8">
      <c r="A8" s="4" t="s">
        <v>77</v>
      </c>
      <c r="F8" s="6" t="n">
        <v>2365510000</v>
      </c>
    </row>
    <row r="9" spans="1:8">
      <c r="A9" s="4" t="s">
        <v>191</v>
      </c>
    </row>
    <row r="10" spans="1:8">
      <c r="A10" s="4" t="s">
        <v>192</v>
      </c>
      <c r="B10" s="6" t="n">
        <v>1020000000</v>
      </c>
    </row>
    <row r="11" spans="1:8">
      <c r="A11" s="4" t="s">
        <v>75</v>
      </c>
      <c r="B11" s="6" t="n">
        <v>1020000000</v>
      </c>
      <c r="F11" s="6" t="n">
        <v>1020000000</v>
      </c>
    </row>
    <row r="12" spans="1:8">
      <c r="A12" s="4" t="s">
        <v>193</v>
      </c>
    </row>
    <row r="13" spans="1:8">
      <c r="A13" s="4" t="s">
        <v>69</v>
      </c>
      <c r="F13" s="6" t="n">
        <v>450000000</v>
      </c>
    </row>
    <row r="14" spans="1:8">
      <c r="A14" s="4" t="s">
        <v>192</v>
      </c>
      <c r="D14" s="6" t="n">
        <v>450000000</v>
      </c>
    </row>
    <row r="15" spans="1:8">
      <c r="A15" s="4" t="s">
        <v>194</v>
      </c>
    </row>
    <row r="16" spans="1:8">
      <c r="A16" s="4" t="s">
        <v>192</v>
      </c>
      <c r="F16" s="6" t="n">
        <v>264150900</v>
      </c>
    </row>
    <row r="17" spans="1:8">
      <c r="A17" s="4" t="s">
        <v>190</v>
      </c>
      <c r="F17" s="5" t="n">
        <v>264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95</v>
      </c>
      <c r="B1" s="2" t="s">
        <v>2</v>
      </c>
      <c r="C1" s="2" t="s">
        <v>20</v>
      </c>
      <c r="D1" s="2" t="s">
        <v>21</v>
      </c>
    </row>
    <row r="2" spans="1:4">
      <c r="A2" s="3" t="s">
        <v>114</v>
      </c>
    </row>
    <row r="3" spans="1:4">
      <c r="A3" s="4" t="s">
        <v>43</v>
      </c>
      <c r="B3" s="6" t="n">
        <v>50000000000</v>
      </c>
      <c r="C3" s="6" t="n">
        <v>50000000000</v>
      </c>
      <c r="D3" s="6" t="n">
        <v>50000000000</v>
      </c>
    </row>
    <row r="4" spans="1:4">
      <c r="A4" s="4" t="s">
        <v>188</v>
      </c>
      <c r="B4" s="6" t="n">
        <v>10000000000</v>
      </c>
      <c r="C4" s="6" t="n">
        <v>10000000000</v>
      </c>
    </row>
    <row r="5" spans="1:4">
      <c r="A5" s="4" t="s">
        <v>189</v>
      </c>
      <c r="B5" s="4" t="s">
        <v>24</v>
      </c>
      <c r="C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0</v>
      </c>
      <c r="B1" s="2" t="s">
        <v>2</v>
      </c>
      <c r="C1" s="2" t="s">
        <v>20</v>
      </c>
      <c r="D1" s="2" t="s">
        <v>21</v>
      </c>
    </row>
    <row r="2" spans="1:4">
      <c r="A2" s="3" t="s">
        <v>41</v>
      </c>
    </row>
    <row r="3" spans="1:4">
      <c r="A3" s="4" t="s">
        <v>42</v>
      </c>
      <c r="B3" s="7" t="n">
        <v>1e-05</v>
      </c>
      <c r="C3" s="7" t="n">
        <v>1e-05</v>
      </c>
      <c r="D3" s="7" t="n">
        <v>1e-05</v>
      </c>
    </row>
    <row r="4" spans="1:4">
      <c r="A4" s="4" t="s">
        <v>43</v>
      </c>
      <c r="B4" s="6" t="n">
        <v>50000000000</v>
      </c>
      <c r="C4" s="6" t="n">
        <v>50000000000</v>
      </c>
      <c r="D4" s="6" t="n">
        <v>50000000000</v>
      </c>
    </row>
    <row r="5" spans="1:4">
      <c r="A5" s="4" t="s">
        <v>44</v>
      </c>
      <c r="B5" s="6" t="n">
        <v>22196289678</v>
      </c>
      <c r="C5" s="6" t="n">
        <v>18546628778</v>
      </c>
      <c r="D5" s="6" t="n">
        <v>18546628778</v>
      </c>
    </row>
    <row r="6" spans="1:4">
      <c r="A6" s="4" t="s">
        <v>45</v>
      </c>
      <c r="C6" s="6" t="n">
        <v>18546628778</v>
      </c>
      <c r="D6" s="6" t="n">
        <v>18546628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196</v>
      </c>
      <c r="B1" s="2" t="s">
        <v>197</v>
      </c>
      <c r="D1" s="2" t="s">
        <v>1</v>
      </c>
      <c r="E1" s="2" t="s">
        <v>48</v>
      </c>
    </row>
    <row r="2" spans="1:6">
      <c r="B2" s="2" t="s">
        <v>185</v>
      </c>
      <c r="C2" s="2" t="s">
        <v>187</v>
      </c>
      <c r="D2" s="2" t="s">
        <v>2</v>
      </c>
      <c r="E2" s="2" t="s">
        <v>20</v>
      </c>
      <c r="F2" s="2" t="s">
        <v>21</v>
      </c>
    </row>
    <row r="3" spans="1:6">
      <c r="A3" s="4" t="s">
        <v>198</v>
      </c>
      <c r="D3" s="5" t="n">
        <v>68539</v>
      </c>
      <c r="E3" s="5" t="n">
        <v>-5275</v>
      </c>
      <c r="F3" s="5" t="n">
        <v>-3883</v>
      </c>
    </row>
    <row r="4" spans="1:6">
      <c r="A4" s="4" t="s">
        <v>199</v>
      </c>
      <c r="F4" s="6" t="n">
        <v>18</v>
      </c>
    </row>
    <row r="5" spans="1:6">
      <c r="A5" s="4" t="s">
        <v>69</v>
      </c>
      <c r="B5" s="5" t="n">
        <v>97500</v>
      </c>
      <c r="D5" s="6" t="n">
        <v>45000</v>
      </c>
      <c r="E5" s="6" t="n">
        <v>97500</v>
      </c>
    </row>
    <row r="6" spans="1:6">
      <c r="A6" s="4" t="s">
        <v>200</v>
      </c>
      <c r="B6" s="6" t="n">
        <v>975000000</v>
      </c>
      <c r="C6" s="6" t="n">
        <v>975000000</v>
      </c>
    </row>
    <row r="7" spans="1:6">
      <c r="A7" s="4" t="s">
        <v>198</v>
      </c>
      <c r="D7" s="6" t="n">
        <v>30726</v>
      </c>
      <c r="E7" s="6" t="n">
        <v>68539</v>
      </c>
      <c r="F7" s="6" t="n">
        <v>-5275</v>
      </c>
    </row>
    <row r="8" spans="1:6">
      <c r="A8" s="4" t="s">
        <v>57</v>
      </c>
    </row>
    <row r="9" spans="1:6">
      <c r="A9" s="4" t="s">
        <v>198</v>
      </c>
      <c r="D9" s="5" t="n">
        <v>185466</v>
      </c>
      <c r="E9" s="5" t="n">
        <v>185466</v>
      </c>
      <c r="F9" s="5" t="n">
        <v>185464</v>
      </c>
    </row>
    <row r="10" spans="1:6">
      <c r="A10" s="4" t="s">
        <v>201</v>
      </c>
      <c r="D10" s="6" t="n">
        <v>18546628778</v>
      </c>
      <c r="E10" s="6" t="n">
        <v>18546628778</v>
      </c>
      <c r="F10" s="6" t="n">
        <v>18546446678</v>
      </c>
    </row>
    <row r="11" spans="1:6">
      <c r="A11" s="4" t="s">
        <v>199</v>
      </c>
      <c r="F11" s="5" t="n">
        <v>2</v>
      </c>
    </row>
    <row r="12" spans="1:6">
      <c r="A12" s="4" t="s">
        <v>202</v>
      </c>
      <c r="F12" s="6" t="n">
        <v>182100</v>
      </c>
    </row>
    <row r="13" spans="1:6">
      <c r="A13" s="4" t="s">
        <v>203</v>
      </c>
      <c r="E13" s="6" t="n">
        <v>940510000</v>
      </c>
    </row>
    <row r="14" spans="1:6">
      <c r="A14" s="4" t="s">
        <v>69</v>
      </c>
      <c r="D14" s="4" t="s">
        <v>24</v>
      </c>
      <c r="E14" s="4" t="s">
        <v>24</v>
      </c>
    </row>
    <row r="15" spans="1:6">
      <c r="A15" s="4" t="s">
        <v>200</v>
      </c>
      <c r="E15" s="6" t="n">
        <v>975000000</v>
      </c>
    </row>
    <row r="16" spans="1:6">
      <c r="A16" s="4" t="s">
        <v>198</v>
      </c>
      <c r="D16" s="5" t="n">
        <v>221963</v>
      </c>
      <c r="E16" s="5" t="n">
        <v>185466</v>
      </c>
      <c r="F16" s="5" t="n">
        <v>185466</v>
      </c>
    </row>
    <row r="17" spans="1:6">
      <c r="A17" s="4" t="s">
        <v>201</v>
      </c>
      <c r="D17" s="6" t="n">
        <v>22196289678</v>
      </c>
      <c r="E17" s="6" t="n">
        <v>18546628778</v>
      </c>
      <c r="F17" s="6" t="n">
        <v>18546628778</v>
      </c>
    </row>
    <row r="18" spans="1:6">
      <c r="A18" s="4" t="s">
        <v>204</v>
      </c>
    </row>
    <row r="19" spans="1:6">
      <c r="A19" s="4" t="s">
        <v>198</v>
      </c>
      <c r="D19" s="5" t="n">
        <v>191551</v>
      </c>
      <c r="E19" s="5" t="n">
        <v>6953978</v>
      </c>
      <c r="F19" s="5" t="n">
        <v>6953960</v>
      </c>
    </row>
    <row r="20" spans="1:6">
      <c r="A20" s="4" t="s">
        <v>199</v>
      </c>
      <c r="F20" s="6" t="n">
        <v>18</v>
      </c>
    </row>
    <row r="21" spans="1:6">
      <c r="A21" s="4" t="s">
        <v>68</v>
      </c>
      <c r="E21" s="6" t="n">
        <v>94051</v>
      </c>
    </row>
    <row r="22" spans="1:6">
      <c r="A22" s="4" t="s">
        <v>69</v>
      </c>
      <c r="E22" s="6" t="n">
        <v>97500</v>
      </c>
    </row>
    <row r="23" spans="1:6">
      <c r="A23" s="4" t="s">
        <v>198</v>
      </c>
      <c r="E23" s="5" t="n">
        <v>191551</v>
      </c>
      <c r="F23" s="5" t="n">
        <v>6953978</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05</v>
      </c>
      <c r="B1" s="2" t="s">
        <v>197</v>
      </c>
      <c r="D1" s="2" t="s">
        <v>48</v>
      </c>
    </row>
    <row r="2" spans="1:5">
      <c r="B2" s="2" t="s">
        <v>185</v>
      </c>
      <c r="C2" s="2" t="s">
        <v>187</v>
      </c>
      <c r="D2" s="2" t="s">
        <v>20</v>
      </c>
      <c r="E2" s="2" t="s">
        <v>21</v>
      </c>
    </row>
    <row r="3" spans="1:5">
      <c r="A3" s="4" t="s">
        <v>206</v>
      </c>
      <c r="E3" s="5" t="n">
        <v>18</v>
      </c>
    </row>
    <row r="4" spans="1:5">
      <c r="A4" s="4" t="s">
        <v>68</v>
      </c>
      <c r="B4" s="6" t="n">
        <v>940510000</v>
      </c>
      <c r="C4" s="6" t="n">
        <v>940510000</v>
      </c>
      <c r="D4" s="6" t="n">
        <v>94051</v>
      </c>
    </row>
    <row r="5" spans="1:5">
      <c r="A5" s="4" t="s">
        <v>207</v>
      </c>
      <c r="C5" s="8" t="n">
        <v>0.001</v>
      </c>
    </row>
    <row r="6" spans="1:5">
      <c r="A6" s="4" t="s">
        <v>69</v>
      </c>
      <c r="B6" s="6" t="n">
        <v>975000000</v>
      </c>
      <c r="C6" s="6" t="n">
        <v>975000000</v>
      </c>
    </row>
    <row r="7" spans="1:5">
      <c r="A7" s="4" t="s">
        <v>208</v>
      </c>
    </row>
    <row r="8" spans="1:5">
      <c r="A8" s="4" t="s">
        <v>206</v>
      </c>
      <c r="E8" s="5" t="n">
        <v>182100</v>
      </c>
    </row>
    <row r="9" spans="1:5">
      <c r="A9" s="4" t="s">
        <v>209</v>
      </c>
      <c r="E9" s="6" t="n">
        <v>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210</v>
      </c>
      <c r="B1" s="2" t="s">
        <v>1</v>
      </c>
      <c r="C1" s="2" t="s">
        <v>48</v>
      </c>
    </row>
    <row r="2" spans="1:4">
      <c r="B2" s="2" t="s">
        <v>2</v>
      </c>
      <c r="C2" s="2" t="s">
        <v>20</v>
      </c>
      <c r="D2" s="2" t="s">
        <v>21</v>
      </c>
    </row>
    <row r="3" spans="1:4">
      <c r="A3" s="3" t="s">
        <v>127</v>
      </c>
    </row>
    <row r="4" spans="1:4">
      <c r="A4" s="4" t="s">
        <v>211</v>
      </c>
      <c r="C4" s="5" t="n">
        <v>119147</v>
      </c>
      <c r="D4" s="5" t="n">
        <v>1410</v>
      </c>
    </row>
    <row r="5" spans="1:4">
      <c r="A5" s="4" t="s">
        <v>212</v>
      </c>
      <c r="B5" s="4" t="s">
        <v>175</v>
      </c>
      <c r="C5" s="4" t="s">
        <v>175</v>
      </c>
      <c r="D5" s="4" t="s">
        <v>17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13</v>
      </c>
      <c r="B1" s="2" t="s">
        <v>47</v>
      </c>
      <c r="D1" s="2" t="s">
        <v>1</v>
      </c>
      <c r="F1" s="2" t="s">
        <v>48</v>
      </c>
    </row>
    <row r="2" spans="1:7">
      <c r="B2" s="2" t="s">
        <v>2</v>
      </c>
      <c r="C2" s="2" t="s">
        <v>49</v>
      </c>
      <c r="D2" s="2" t="s">
        <v>2</v>
      </c>
      <c r="E2" s="2" t="s">
        <v>49</v>
      </c>
      <c r="F2" s="2" t="s">
        <v>20</v>
      </c>
      <c r="G2" s="2" t="s">
        <v>21</v>
      </c>
    </row>
    <row r="3" spans="1:7">
      <c r="A3" s="3" t="s">
        <v>127</v>
      </c>
    </row>
    <row r="4" spans="1:7">
      <c r="A4" s="4" t="s">
        <v>214</v>
      </c>
      <c r="B4" s="5" t="n">
        <v>-106174</v>
      </c>
      <c r="C4" s="5" t="n">
        <v>-2468</v>
      </c>
      <c r="D4" s="5" t="n">
        <v>-211228</v>
      </c>
      <c r="E4" s="5" t="n">
        <v>-2468</v>
      </c>
      <c r="F4" s="5" t="n">
        <v>-117737</v>
      </c>
      <c r="G4" s="5" t="n">
        <v>-1410</v>
      </c>
    </row>
    <row r="5" spans="1:7">
      <c r="A5" s="4" t="s">
        <v>215</v>
      </c>
      <c r="F5" s="6" t="n">
        <v>-24725</v>
      </c>
      <c r="G5" s="6" t="n">
        <v>-428</v>
      </c>
    </row>
    <row r="6" spans="1:7">
      <c r="A6" s="4" t="s">
        <v>216</v>
      </c>
      <c r="F6" s="6" t="n">
        <v>-296</v>
      </c>
      <c r="G6" s="4" t="s">
        <v>24</v>
      </c>
    </row>
    <row r="7" spans="1:7">
      <c r="A7" s="4" t="s">
        <v>217</v>
      </c>
      <c r="F7" s="6" t="n">
        <v>25021</v>
      </c>
      <c r="G7" s="6" t="n">
        <v>428</v>
      </c>
    </row>
    <row r="8" spans="1:7">
      <c r="A8" s="4" t="s">
        <v>218</v>
      </c>
      <c r="F8" s="4" t="s">
        <v>24</v>
      </c>
      <c r="G8" s="4" t="s">
        <v>24</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9</v>
      </c>
      <c r="B1" s="2" t="s">
        <v>20</v>
      </c>
      <c r="C1" s="2" t="s">
        <v>21</v>
      </c>
    </row>
    <row r="2" spans="1:3">
      <c r="A2" s="3" t="s">
        <v>127</v>
      </c>
    </row>
    <row r="3" spans="1:3">
      <c r="A3" s="4" t="s">
        <v>211</v>
      </c>
      <c r="B3" s="5" t="n">
        <v>119147</v>
      </c>
      <c r="C3" s="5" t="n">
        <v>1410</v>
      </c>
    </row>
    <row r="4" spans="1:3">
      <c r="A4" s="4" t="s">
        <v>220</v>
      </c>
      <c r="B4" s="6" t="n">
        <v>-119147</v>
      </c>
      <c r="C4" s="6" t="n">
        <v>-1410</v>
      </c>
    </row>
    <row r="5" spans="1:3">
      <c r="A5" s="4" t="s">
        <v>61</v>
      </c>
      <c r="B5" s="4" t="s">
        <v>24</v>
      </c>
      <c r="C5" s="4" t="s">
        <v>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21</v>
      </c>
      <c r="B1" s="2" t="s">
        <v>1</v>
      </c>
    </row>
    <row r="2" spans="1:2">
      <c r="B2" s="2" t="s">
        <v>222</v>
      </c>
    </row>
    <row r="3" spans="1:2">
      <c r="A3" s="4" t="s">
        <v>223</v>
      </c>
      <c r="B3" s="5" t="n">
        <v>2400</v>
      </c>
    </row>
    <row r="4" spans="1:2">
      <c r="A4" s="4" t="s">
        <v>224</v>
      </c>
      <c r="B4" s="4" t="s">
        <v>225</v>
      </c>
    </row>
    <row r="5" spans="1:2">
      <c r="A5" s="4" t="s">
        <v>226</v>
      </c>
    </row>
    <row r="6" spans="1:2">
      <c r="A6" s="4" t="s">
        <v>223</v>
      </c>
      <c r="B6" s="5" t="n">
        <v>1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227</v>
      </c>
      <c r="B1" s="2" t="s">
        <v>185</v>
      </c>
      <c r="C1" s="2" t="s">
        <v>184</v>
      </c>
      <c r="D1" s="2" t="s">
        <v>185</v>
      </c>
      <c r="E1" s="2" t="s">
        <v>2</v>
      </c>
      <c r="F1" s="2" t="s">
        <v>20</v>
      </c>
      <c r="G1" s="2" t="s">
        <v>21</v>
      </c>
    </row>
    <row r="2" spans="1:7">
      <c r="A2" s="4" t="s">
        <v>26</v>
      </c>
      <c r="E2" s="5" t="n">
        <v>102000</v>
      </c>
      <c r="F2" s="4" t="s">
        <v>24</v>
      </c>
      <c r="G2" s="4" t="s">
        <v>24</v>
      </c>
    </row>
    <row r="3" spans="1:7">
      <c r="A3" s="4" t="s">
        <v>191</v>
      </c>
    </row>
    <row r="4" spans="1:7">
      <c r="A4" s="4" t="s">
        <v>26</v>
      </c>
      <c r="B4" s="5" t="n">
        <v>102000</v>
      </c>
      <c r="D4" s="5" t="n">
        <v>102000</v>
      </c>
    </row>
    <row r="5" spans="1:7">
      <c r="A5" s="4" t="s">
        <v>228</v>
      </c>
      <c r="B5" s="5" t="n">
        <v>153000</v>
      </c>
      <c r="D5" s="5" t="n">
        <v>153000</v>
      </c>
    </row>
    <row r="6" spans="1:7">
      <c r="A6" s="4" t="s">
        <v>75</v>
      </c>
      <c r="C6" s="6" t="n">
        <v>1020000000</v>
      </c>
      <c r="E6" s="6" t="n">
        <v>102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229</v>
      </c>
      <c r="B1" s="2" t="s">
        <v>185</v>
      </c>
      <c r="C1" s="2" t="s">
        <v>184</v>
      </c>
      <c r="D1" s="2" t="s">
        <v>185</v>
      </c>
      <c r="E1" s="2" t="s">
        <v>186</v>
      </c>
      <c r="F1" s="2" t="s">
        <v>187</v>
      </c>
      <c r="G1" s="2" t="s">
        <v>2</v>
      </c>
      <c r="H1" s="2" t="s">
        <v>20</v>
      </c>
      <c r="I1" s="2" t="s">
        <v>21</v>
      </c>
    </row>
    <row r="2" spans="1:9">
      <c r="A2" s="4" t="s">
        <v>203</v>
      </c>
      <c r="D2" s="6" t="n">
        <v>940510000</v>
      </c>
      <c r="F2" s="6" t="n">
        <v>940510000</v>
      </c>
      <c r="H2" s="6" t="n">
        <v>94051</v>
      </c>
    </row>
    <row r="3" spans="1:9">
      <c r="A3" s="4" t="s">
        <v>230</v>
      </c>
      <c r="D3" s="5" t="n">
        <v>94051</v>
      </c>
    </row>
    <row r="4" spans="1:9">
      <c r="A4" s="4" t="s">
        <v>231</v>
      </c>
      <c r="D4" s="6" t="n">
        <v>975000000</v>
      </c>
      <c r="F4" s="6" t="n">
        <v>975000000</v>
      </c>
    </row>
    <row r="5" spans="1:9">
      <c r="A5" s="4" t="s">
        <v>232</v>
      </c>
      <c r="D5" s="5" t="n">
        <v>97500</v>
      </c>
      <c r="G5" s="5" t="n">
        <v>45000</v>
      </c>
      <c r="H5" s="5" t="n">
        <v>97500</v>
      </c>
    </row>
    <row r="6" spans="1:9">
      <c r="A6" s="4" t="s">
        <v>26</v>
      </c>
      <c r="G6" s="5" t="n">
        <v>102000</v>
      </c>
      <c r="H6" s="4" t="s">
        <v>24</v>
      </c>
      <c r="I6" s="4" t="s">
        <v>24</v>
      </c>
    </row>
    <row r="7" spans="1:9">
      <c r="A7" s="4" t="s">
        <v>191</v>
      </c>
    </row>
    <row r="8" spans="1:9">
      <c r="A8" s="4" t="s">
        <v>192</v>
      </c>
      <c r="C8" s="6" t="n">
        <v>1020000000</v>
      </c>
    </row>
    <row r="9" spans="1:9">
      <c r="A9" s="4" t="s">
        <v>26</v>
      </c>
      <c r="B9" s="5" t="n">
        <v>102000</v>
      </c>
      <c r="D9" s="6" t="n">
        <v>102000</v>
      </c>
    </row>
    <row r="10" spans="1:9">
      <c r="A10" s="4" t="s">
        <v>228</v>
      </c>
      <c r="B10" s="5" t="n">
        <v>153000</v>
      </c>
      <c r="D10" s="5" t="n">
        <v>153000</v>
      </c>
    </row>
    <row r="11" spans="1:9">
      <c r="A11" s="4" t="s">
        <v>233</v>
      </c>
    </row>
    <row r="12" spans="1:9">
      <c r="A12" s="4" t="s">
        <v>192</v>
      </c>
      <c r="D12" s="6" t="n">
        <v>264150900</v>
      </c>
    </row>
    <row r="13" spans="1:9">
      <c r="A13" s="4" t="s">
        <v>234</v>
      </c>
      <c r="B13" s="9" t="n">
        <v>0.0001</v>
      </c>
      <c r="D13" s="9" t="n">
        <v>0.0001</v>
      </c>
    </row>
    <row r="14" spans="1:9">
      <c r="A14" s="4" t="s">
        <v>193</v>
      </c>
    </row>
    <row r="15" spans="1:9">
      <c r="A15" s="4" t="s">
        <v>192</v>
      </c>
      <c r="E15" s="6" t="n">
        <v>450000000</v>
      </c>
    </row>
    <row r="16" spans="1:9">
      <c r="A16" s="4" t="s">
        <v>234</v>
      </c>
      <c r="E16" s="9" t="n">
        <v>0.0001</v>
      </c>
    </row>
    <row r="17" spans="1:9">
      <c r="A17" s="4" t="s">
        <v>231</v>
      </c>
      <c r="G17" s="6" t="n">
        <v>4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46</v>
      </c>
      <c r="B1" s="2" t="s">
        <v>47</v>
      </c>
      <c r="D1" s="2" t="s">
        <v>1</v>
      </c>
      <c r="F1" s="2" t="s">
        <v>48</v>
      </c>
    </row>
    <row r="2" spans="1:7">
      <c r="B2" s="2" t="s">
        <v>2</v>
      </c>
      <c r="C2" s="2" t="s">
        <v>49</v>
      </c>
      <c r="D2" s="2" t="s">
        <v>2</v>
      </c>
      <c r="E2" s="2" t="s">
        <v>49</v>
      </c>
      <c r="F2" s="2" t="s">
        <v>20</v>
      </c>
      <c r="G2" s="2" t="s">
        <v>21</v>
      </c>
    </row>
    <row r="3" spans="1:7">
      <c r="A3" s="3" t="s">
        <v>50</v>
      </c>
    </row>
    <row r="4" spans="1:7">
      <c r="A4" s="4" t="s">
        <v>51</v>
      </c>
      <c r="B4" s="5" t="n">
        <v>106174</v>
      </c>
      <c r="C4" s="5" t="n">
        <v>2468</v>
      </c>
      <c r="D4" s="5" t="n">
        <v>211228</v>
      </c>
      <c r="E4" s="5" t="n">
        <v>2468</v>
      </c>
      <c r="F4" s="5" t="n">
        <v>117737</v>
      </c>
      <c r="G4" s="5" t="n">
        <v>1410</v>
      </c>
    </row>
    <row r="5" spans="1:7">
      <c r="A5" s="4" t="s">
        <v>52</v>
      </c>
      <c r="B5" s="6" t="n">
        <v>-106174</v>
      </c>
      <c r="C5" s="6" t="n">
        <v>-2468</v>
      </c>
      <c r="D5" s="6" t="n">
        <v>-211228</v>
      </c>
      <c r="E5" s="6" t="n">
        <v>-2468</v>
      </c>
      <c r="F5" s="6" t="n">
        <v>-117737</v>
      </c>
      <c r="G5" s="6" t="n">
        <v>-1410</v>
      </c>
    </row>
    <row r="6" spans="1:7">
      <c r="A6" s="4" t="s">
        <v>53</v>
      </c>
      <c r="B6" s="5" t="n">
        <v>-106174</v>
      </c>
      <c r="C6" s="5" t="n">
        <v>-2468</v>
      </c>
      <c r="D6" s="5" t="n">
        <v>-211228</v>
      </c>
      <c r="E6" s="5" t="n">
        <v>-2468</v>
      </c>
      <c r="F6" s="5" t="n">
        <v>-117737</v>
      </c>
      <c r="G6" s="5" t="n">
        <v>-1410</v>
      </c>
    </row>
    <row r="7" spans="1:7">
      <c r="A7" s="4" t="s">
        <v>54</v>
      </c>
      <c r="B7" s="5" t="n">
        <v>0</v>
      </c>
      <c r="C7" s="5" t="n">
        <v>0</v>
      </c>
      <c r="D7" s="5" t="n">
        <v>0</v>
      </c>
      <c r="E7" s="5" t="n">
        <v>0</v>
      </c>
      <c r="F7" s="5" t="n">
        <v>0</v>
      </c>
      <c r="G7" s="5" t="n">
        <v>0</v>
      </c>
    </row>
    <row r="8" spans="1:7">
      <c r="A8" s="4" t="s">
        <v>55</v>
      </c>
      <c r="B8" s="6" t="n">
        <v>22196289678</v>
      </c>
      <c r="C8" s="6" t="n">
        <v>18546628778</v>
      </c>
      <c r="D8" s="6" t="n">
        <v>22196289678</v>
      </c>
      <c r="E8" s="6" t="n">
        <v>18546628778</v>
      </c>
      <c r="F8" s="6" t="n">
        <v>18546628778</v>
      </c>
      <c r="G8" s="6" t="n">
        <v>18546470126</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36"/>
    <col customWidth="1" max="5" min="5" width="29"/>
    <col customWidth="1" max="6" min="6" width="11"/>
  </cols>
  <sheetData>
    <row r="1" spans="1:6">
      <c r="A1" s="1" t="s">
        <v>56</v>
      </c>
      <c r="B1" s="2" t="s">
        <v>57</v>
      </c>
      <c r="C1" s="2" t="s">
        <v>58</v>
      </c>
      <c r="D1" s="2" t="s">
        <v>59</v>
      </c>
      <c r="E1" s="2" t="s">
        <v>60</v>
      </c>
      <c r="F1" s="2" t="s">
        <v>61</v>
      </c>
    </row>
    <row r="2" spans="1:6">
      <c r="A2" s="4" t="s">
        <v>62</v>
      </c>
      <c r="B2" s="5" t="n">
        <v>185464</v>
      </c>
      <c r="C2" s="4" t="s">
        <v>24</v>
      </c>
      <c r="D2" s="5" t="n">
        <v>6768495</v>
      </c>
      <c r="E2" s="5" t="n">
        <v>6957843</v>
      </c>
      <c r="F2" s="5" t="n">
        <v>-3883</v>
      </c>
    </row>
    <row r="3" spans="1:6">
      <c r="A3" s="4" t="s">
        <v>63</v>
      </c>
      <c r="B3" s="6" t="n">
        <v>18546446678</v>
      </c>
    </row>
    <row r="4" spans="1:6">
      <c r="A4" s="4" t="s">
        <v>64</v>
      </c>
      <c r="B4" s="5" t="n">
        <v>2</v>
      </c>
      <c r="C4" s="4" t="s">
        <v>24</v>
      </c>
      <c r="D4" s="6" t="n">
        <v>16</v>
      </c>
      <c r="E4" s="4" t="s">
        <v>24</v>
      </c>
      <c r="F4" s="6" t="n">
        <v>18</v>
      </c>
    </row>
    <row r="5" spans="1:6">
      <c r="A5" s="4" t="s">
        <v>65</v>
      </c>
      <c r="B5" s="6" t="n">
        <v>182100</v>
      </c>
    </row>
    <row r="6" spans="1:6">
      <c r="A6" s="4" t="s">
        <v>53</v>
      </c>
      <c r="B6" s="4" t="s">
        <v>24</v>
      </c>
      <c r="C6" s="4" t="s">
        <v>24</v>
      </c>
      <c r="D6" s="4" t="s">
        <v>24</v>
      </c>
      <c r="E6" s="6" t="n">
        <v>1410</v>
      </c>
      <c r="F6" s="6" t="n">
        <v>-1410</v>
      </c>
    </row>
    <row r="7" spans="1:6">
      <c r="A7" s="4" t="s">
        <v>66</v>
      </c>
      <c r="B7" s="5" t="n">
        <v>185466</v>
      </c>
      <c r="C7" s="4" t="s">
        <v>24</v>
      </c>
      <c r="D7" s="5" t="n">
        <v>6768512</v>
      </c>
      <c r="E7" s="5" t="n">
        <v>6959253</v>
      </c>
      <c r="F7" s="5" t="n">
        <v>-5275</v>
      </c>
    </row>
    <row r="8" spans="1:6">
      <c r="A8" s="4" t="s">
        <v>67</v>
      </c>
      <c r="B8" s="6" t="n">
        <v>18546628778</v>
      </c>
    </row>
    <row r="9" spans="1:6">
      <c r="A9" s="4" t="s">
        <v>68</v>
      </c>
      <c r="B9" s="4" t="s">
        <v>24</v>
      </c>
      <c r="C9" s="6" t="n">
        <v>94051</v>
      </c>
      <c r="D9" s="4" t="s">
        <v>24</v>
      </c>
      <c r="E9" s="4" t="s">
        <v>24</v>
      </c>
      <c r="F9" s="6" t="n">
        <v>94051</v>
      </c>
    </row>
    <row r="10" spans="1:6">
      <c r="A10" s="4" t="s">
        <v>69</v>
      </c>
      <c r="B10" s="4" t="s">
        <v>24</v>
      </c>
      <c r="C10" s="5" t="n">
        <v>97500</v>
      </c>
      <c r="D10" s="4" t="s">
        <v>24</v>
      </c>
      <c r="E10" s="4" t="s">
        <v>24</v>
      </c>
      <c r="F10" s="5" t="n">
        <v>97500</v>
      </c>
    </row>
    <row r="11" spans="1:6">
      <c r="A11" s="4" t="s">
        <v>53</v>
      </c>
      <c r="B11" s="4" t="s">
        <v>24</v>
      </c>
      <c r="C11" s="4" t="s">
        <v>24</v>
      </c>
      <c r="D11" s="4" t="s">
        <v>24</v>
      </c>
      <c r="E11" s="6" t="n">
        <v>117737</v>
      </c>
      <c r="F11" s="6" t="n">
        <v>-117737</v>
      </c>
    </row>
    <row r="12" spans="1:6">
      <c r="A12" s="4" t="s">
        <v>70</v>
      </c>
      <c r="B12" s="5" t="n">
        <v>185466</v>
      </c>
      <c r="C12" s="6" t="n">
        <v>191551</v>
      </c>
      <c r="D12" s="6" t="n">
        <v>6768512</v>
      </c>
      <c r="E12" s="6" t="n">
        <v>7076990</v>
      </c>
      <c r="F12" s="6" t="n">
        <v>68539</v>
      </c>
    </row>
    <row r="13" spans="1:6">
      <c r="A13" s="4" t="s">
        <v>71</v>
      </c>
      <c r="B13" s="6" t="n">
        <v>18546628778</v>
      </c>
    </row>
    <row r="14" spans="1:6">
      <c r="A14" s="4" t="s">
        <v>69</v>
      </c>
      <c r="B14" s="4" t="s">
        <v>24</v>
      </c>
      <c r="C14" s="6" t="n">
        <v>45000</v>
      </c>
      <c r="D14" s="4" t="s">
        <v>24</v>
      </c>
      <c r="E14" s="4" t="s">
        <v>24</v>
      </c>
      <c r="F14" s="6" t="n">
        <v>45000</v>
      </c>
    </row>
    <row r="15" spans="1:6">
      <c r="A15" s="4" t="s">
        <v>72</v>
      </c>
      <c r="B15" s="5" t="n">
        <v>2642</v>
      </c>
      <c r="C15" s="4" t="s">
        <v>24</v>
      </c>
      <c r="D15" s="6" t="n">
        <v>23774</v>
      </c>
      <c r="E15" s="4" t="s">
        <v>24</v>
      </c>
      <c r="F15" s="6" t="n">
        <v>26415</v>
      </c>
    </row>
    <row r="16" spans="1:6">
      <c r="A16" s="4" t="s">
        <v>73</v>
      </c>
      <c r="B16" s="6" t="n">
        <v>264150900</v>
      </c>
    </row>
    <row r="17" spans="1:6">
      <c r="A17" s="4" t="s">
        <v>74</v>
      </c>
      <c r="B17" s="5" t="n">
        <v>10200</v>
      </c>
      <c r="C17" s="4" t="s">
        <v>24</v>
      </c>
      <c r="D17" s="6" t="n">
        <v>91800</v>
      </c>
      <c r="E17" s="4" t="s">
        <v>24</v>
      </c>
      <c r="F17" s="6" t="n">
        <v>102000</v>
      </c>
    </row>
    <row r="18" spans="1:6">
      <c r="A18" s="4" t="s">
        <v>75</v>
      </c>
      <c r="B18" s="6" t="n">
        <v>1020000000</v>
      </c>
    </row>
    <row r="19" spans="1:6">
      <c r="A19" s="4" t="s">
        <v>76</v>
      </c>
      <c r="B19" s="5" t="n">
        <v>23655</v>
      </c>
      <c r="C19" s="6" t="n">
        <v>-236551</v>
      </c>
      <c r="D19" s="6" t="n">
        <v>212986</v>
      </c>
      <c r="E19" s="4" t="s">
        <v>24</v>
      </c>
      <c r="F19" s="4" t="s">
        <v>24</v>
      </c>
    </row>
    <row r="20" spans="1:6">
      <c r="A20" s="4" t="s">
        <v>77</v>
      </c>
      <c r="B20" s="6" t="n">
        <v>2365510000</v>
      </c>
      <c r="F20" s="6" t="n">
        <v>2365510000</v>
      </c>
    </row>
    <row r="21" spans="1:6">
      <c r="A21" s="4" t="s">
        <v>53</v>
      </c>
      <c r="B21" s="4" t="s">
        <v>24</v>
      </c>
      <c r="C21" s="4" t="s">
        <v>24</v>
      </c>
      <c r="D21" s="4" t="s">
        <v>24</v>
      </c>
      <c r="E21" s="6" t="n">
        <v>211228</v>
      </c>
      <c r="F21" s="5" t="n">
        <v>-211228</v>
      </c>
    </row>
    <row r="22" spans="1:6">
      <c r="A22" s="4" t="s">
        <v>78</v>
      </c>
      <c r="B22" s="5" t="n">
        <v>221963</v>
      </c>
      <c r="C22" s="4" t="s">
        <v>24</v>
      </c>
      <c r="D22" s="5" t="n">
        <v>7096981</v>
      </c>
      <c r="E22" s="5" t="n">
        <v>7288218</v>
      </c>
      <c r="F22" s="5" t="n">
        <v>30726</v>
      </c>
    </row>
    <row r="23" spans="1:6">
      <c r="A23" s="4" t="s">
        <v>79</v>
      </c>
      <c r="B23" s="6" t="n">
        <v>221962896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80</v>
      </c>
      <c r="B1" s="2" t="s">
        <v>47</v>
      </c>
      <c r="D1" s="2" t="s">
        <v>1</v>
      </c>
      <c r="F1" s="2" t="s">
        <v>48</v>
      </c>
    </row>
    <row r="2" spans="1:7">
      <c r="B2" s="2" t="s">
        <v>2</v>
      </c>
      <c r="C2" s="2" t="s">
        <v>49</v>
      </c>
      <c r="D2" s="2" t="s">
        <v>2</v>
      </c>
      <c r="E2" s="2" t="s">
        <v>49</v>
      </c>
      <c r="F2" s="2" t="s">
        <v>20</v>
      </c>
      <c r="G2" s="2" t="s">
        <v>21</v>
      </c>
    </row>
    <row r="3" spans="1:7">
      <c r="A3" s="3" t="s">
        <v>81</v>
      </c>
    </row>
    <row r="4" spans="1:7">
      <c r="A4" s="4" t="s">
        <v>82</v>
      </c>
      <c r="B4" s="5" t="n">
        <v>-106174</v>
      </c>
      <c r="C4" s="5" t="n">
        <v>-2468</v>
      </c>
      <c r="D4" s="5" t="n">
        <v>-211228</v>
      </c>
      <c r="E4" s="5" t="n">
        <v>-2468</v>
      </c>
      <c r="F4" s="5" t="n">
        <v>-117737</v>
      </c>
      <c r="G4" s="5" t="n">
        <v>-1410</v>
      </c>
    </row>
    <row r="5" spans="1:7">
      <c r="A5" s="4" t="s">
        <v>83</v>
      </c>
      <c r="B5" s="4" t="s">
        <v>24</v>
      </c>
      <c r="C5" s="4" t="s">
        <v>24</v>
      </c>
      <c r="D5" s="6" t="n">
        <v>45000</v>
      </c>
      <c r="E5" s="4" t="s">
        <v>24</v>
      </c>
      <c r="F5" s="6" t="n">
        <v>97500</v>
      </c>
      <c r="G5" s="4" t="s">
        <v>24</v>
      </c>
    </row>
    <row r="6" spans="1:7">
      <c r="A6" s="4" t="s">
        <v>29</v>
      </c>
      <c r="B6" s="6" t="n">
        <v>16408</v>
      </c>
      <c r="C6" s="4" t="s">
        <v>24</v>
      </c>
      <c r="D6" s="6" t="n">
        <v>52208</v>
      </c>
      <c r="E6" s="4" t="s">
        <v>24</v>
      </c>
      <c r="F6" s="6" t="n">
        <v>-5275</v>
      </c>
      <c r="G6" s="6" t="n">
        <v>1392</v>
      </c>
    </row>
    <row r="7" spans="1:7">
      <c r="A7" s="4" t="s">
        <v>84</v>
      </c>
      <c r="B7" s="6" t="n">
        <v>36803</v>
      </c>
      <c r="C7" s="6" t="n">
        <v>2468</v>
      </c>
      <c r="D7" s="6" t="n">
        <v>29076</v>
      </c>
      <c r="E7" s="6" t="n">
        <v>2468</v>
      </c>
      <c r="F7" s="6" t="n">
        <v>17442</v>
      </c>
      <c r="G7" s="4" t="s">
        <v>24</v>
      </c>
    </row>
    <row r="8" spans="1:7">
      <c r="A8" s="4" t="s">
        <v>85</v>
      </c>
      <c r="B8" s="6" t="n">
        <v>-52963</v>
      </c>
      <c r="C8" s="4" t="s">
        <v>24</v>
      </c>
      <c r="D8" s="6" t="n">
        <v>-84944</v>
      </c>
      <c r="E8" s="4" t="s">
        <v>24</v>
      </c>
      <c r="F8" s="6" t="n">
        <v>-8070</v>
      </c>
      <c r="G8" s="6" t="n">
        <v>-18</v>
      </c>
    </row>
    <row r="9" spans="1:7">
      <c r="A9" s="3" t="s">
        <v>86</v>
      </c>
    </row>
    <row r="10" spans="1:7">
      <c r="A10" s="4" t="s">
        <v>87</v>
      </c>
      <c r="B10" s="6" t="n">
        <v>26415</v>
      </c>
      <c r="C10" s="4" t="s">
        <v>24</v>
      </c>
      <c r="D10" s="6" t="n">
        <v>26415</v>
      </c>
      <c r="E10" s="4" t="s">
        <v>24</v>
      </c>
      <c r="F10" s="4" t="s">
        <v>24</v>
      </c>
      <c r="G10" s="6" t="n">
        <v>18</v>
      </c>
    </row>
    <row r="11" spans="1:7">
      <c r="A11" s="4" t="s">
        <v>88</v>
      </c>
      <c r="B11" s="4" t="s">
        <v>24</v>
      </c>
      <c r="C11" s="4" t="s">
        <v>24</v>
      </c>
      <c r="D11" s="4" t="s">
        <v>24</v>
      </c>
      <c r="E11" s="4" t="s">
        <v>24</v>
      </c>
      <c r="F11" s="6" t="n">
        <v>94051</v>
      </c>
      <c r="G11" s="4" t="s">
        <v>24</v>
      </c>
    </row>
    <row r="12" spans="1:7">
      <c r="A12" s="4" t="s">
        <v>89</v>
      </c>
      <c r="B12" s="4" t="s">
        <v>24</v>
      </c>
      <c r="C12" s="4" t="s">
        <v>24</v>
      </c>
      <c r="D12" s="4" t="s">
        <v>24</v>
      </c>
      <c r="E12" s="4" t="s">
        <v>24</v>
      </c>
      <c r="F12" s="6" t="n">
        <v>94051</v>
      </c>
      <c r="G12" s="6" t="n">
        <v>18</v>
      </c>
    </row>
    <row r="13" spans="1:7">
      <c r="A13" s="4" t="s">
        <v>90</v>
      </c>
      <c r="B13" s="6" t="n">
        <v>-26548</v>
      </c>
      <c r="C13" s="4" t="s">
        <v>24</v>
      </c>
      <c r="D13" s="6" t="n">
        <v>-58529</v>
      </c>
      <c r="E13" s="4" t="s">
        <v>24</v>
      </c>
      <c r="F13" s="6" t="n">
        <v>85981</v>
      </c>
    </row>
    <row r="14" spans="1:7">
      <c r="A14" s="4" t="s">
        <v>91</v>
      </c>
      <c r="B14" s="6" t="n">
        <v>54000</v>
      </c>
      <c r="C14" s="4" t="s">
        <v>24</v>
      </c>
      <c r="D14" s="6" t="n">
        <v>85981</v>
      </c>
      <c r="E14" s="4" t="s">
        <v>24</v>
      </c>
      <c r="F14" s="4" t="s">
        <v>24</v>
      </c>
      <c r="G14" s="4" t="s">
        <v>24</v>
      </c>
    </row>
    <row r="15" spans="1:7">
      <c r="A15" s="4" t="s">
        <v>92</v>
      </c>
      <c r="B15" s="6" t="n">
        <v>27452</v>
      </c>
      <c r="C15" s="4" t="s">
        <v>24</v>
      </c>
      <c r="D15" s="6" t="n">
        <v>27452</v>
      </c>
      <c r="E15" s="4" t="s">
        <v>24</v>
      </c>
      <c r="F15" s="6" t="n">
        <v>85981</v>
      </c>
      <c r="G15" s="4" t="s">
        <v>24</v>
      </c>
    </row>
    <row r="16" spans="1:7">
      <c r="A16" s="3" t="s">
        <v>93</v>
      </c>
    </row>
    <row r="17" spans="1:7">
      <c r="A17" s="4" t="s">
        <v>94</v>
      </c>
      <c r="B17" s="4" t="s">
        <v>24</v>
      </c>
      <c r="C17" s="4" t="s">
        <v>24</v>
      </c>
      <c r="D17" s="4" t="s">
        <v>24</v>
      </c>
      <c r="E17" s="4" t="s">
        <v>24</v>
      </c>
      <c r="F17" s="4" t="s">
        <v>24</v>
      </c>
      <c r="G17" s="4" t="s">
        <v>24</v>
      </c>
    </row>
    <row r="18" spans="1:7">
      <c r="A18" s="4" t="s">
        <v>95</v>
      </c>
      <c r="B18" s="4" t="s">
        <v>24</v>
      </c>
      <c r="C18" s="4" t="s">
        <v>24</v>
      </c>
      <c r="D18" s="4" t="s">
        <v>24</v>
      </c>
      <c r="E18" s="4" t="s">
        <v>24</v>
      </c>
      <c r="F18" s="4" t="s">
        <v>24</v>
      </c>
      <c r="G18" s="4" t="s">
        <v>24</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96</v>
      </c>
      <c r="B1" s="2" t="s">
        <v>1</v>
      </c>
      <c r="C1" s="2" t="s">
        <v>48</v>
      </c>
    </row>
    <row r="2" spans="1:3">
      <c r="B2" s="2" t="s">
        <v>2</v>
      </c>
      <c r="C2" s="2" t="s">
        <v>20</v>
      </c>
    </row>
    <row r="3" spans="1:3">
      <c r="A3" s="3" t="s">
        <v>97</v>
      </c>
    </row>
    <row r="4" spans="1:3">
      <c r="A4" s="4" t="s">
        <v>96</v>
      </c>
      <c r="B4" s="4" t="s">
        <v>98</v>
      </c>
      <c r="C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00</v>
      </c>
      <c r="B1" s="2" t="s">
        <v>1</v>
      </c>
      <c r="C1" s="2" t="s">
        <v>48</v>
      </c>
    </row>
    <row r="2" spans="1:3">
      <c r="B2" s="2" t="s">
        <v>2</v>
      </c>
      <c r="C2" s="2" t="s">
        <v>20</v>
      </c>
    </row>
    <row r="3" spans="1:3">
      <c r="A3" s="3" t="s">
        <v>97</v>
      </c>
    </row>
    <row r="4" spans="1:3">
      <c r="A4" s="4" t="s">
        <v>100</v>
      </c>
      <c r="B4" s="4" t="s">
        <v>101</v>
      </c>
      <c r="C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03</v>
      </c>
      <c r="B1" s="2" t="s">
        <v>1</v>
      </c>
      <c r="C1" s="2" t="s">
        <v>48</v>
      </c>
    </row>
    <row r="2" spans="1:3">
      <c r="B2" s="2" t="s">
        <v>2</v>
      </c>
      <c r="C2" s="2" t="s">
        <v>20</v>
      </c>
    </row>
    <row r="3" spans="1:3">
      <c r="A3" s="3" t="s">
        <v>104</v>
      </c>
    </row>
    <row r="4" spans="1:3">
      <c r="A4" s="4" t="s">
        <v>103</v>
      </c>
      <c r="B4" s="4" t="s">
        <v>105</v>
      </c>
      <c r="C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5:50:41Z</dcterms:created>
  <dcterms:modified xmlns:dcterms="http://purl.org/dc/terms/" xmlns:xsi="http://www.w3.org/2001/XMLSchema-instance" xsi:type="dcterms:W3CDTF">2020-02-21T15:50:41Z</dcterms:modified>
</cp:coreProperties>
</file>